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HANGES IN CONSOLIDATED SHAREHO" sheetId="6" state="visible" r:id="rId6"/>
    <sheet xmlns:r="http://schemas.openxmlformats.org/officeDocument/2006/relationships" name="CHANGES IN CONSOLIDATED SHARE_2" sheetId="7" state="visible" r:id="rId7"/>
    <sheet xmlns:r="http://schemas.openxmlformats.org/officeDocument/2006/relationships" name="CONSOLIDATED CASH FLOWS (Unaudi"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OTHER COMPREHENSIVE INCOM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BUSINESS 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DERIVATIVE FINANCIAL INSTRUME_2" sheetId="29" state="visible" r:id="rId29"/>
    <sheet xmlns:r="http://schemas.openxmlformats.org/officeDocument/2006/relationships" name="EARNINGS PER SHARE (Tables)" sheetId="30" state="visible" r:id="rId30"/>
    <sheet xmlns:r="http://schemas.openxmlformats.org/officeDocument/2006/relationships" name="OTHER COMPREHENSIVE INCOME (Tab" sheetId="31" state="visible" r:id="rId31"/>
    <sheet xmlns:r="http://schemas.openxmlformats.org/officeDocument/2006/relationships" name="BUSINESS SEGMENT INFORMATION (T" sheetId="32" state="visible" r:id="rId32"/>
    <sheet xmlns:r="http://schemas.openxmlformats.org/officeDocument/2006/relationships" name="BASIS OF PRESENTATION - Supplie" sheetId="33" state="visible" r:id="rId33"/>
    <sheet xmlns:r="http://schemas.openxmlformats.org/officeDocument/2006/relationships" name="BASIS OF PRESENTATION - Narrati" sheetId="34" state="visible" r:id="rId34"/>
    <sheet xmlns:r="http://schemas.openxmlformats.org/officeDocument/2006/relationships" name="BASIS OF PRESENTATION - Reconci" sheetId="35" state="visible" r:id="rId35"/>
    <sheet xmlns:r="http://schemas.openxmlformats.org/officeDocument/2006/relationships" name="BASIS OF PRESENTATION - Non-cas" sheetId="36" state="visible" r:id="rId36"/>
    <sheet xmlns:r="http://schemas.openxmlformats.org/officeDocument/2006/relationships" name="REVENUE - Narrative (Details)" sheetId="37" state="visible" r:id="rId37"/>
    <sheet xmlns:r="http://schemas.openxmlformats.org/officeDocument/2006/relationships" name="REVENUE - Disaggregation of Rev" sheetId="38" state="visible" r:id="rId38"/>
    <sheet xmlns:r="http://schemas.openxmlformats.org/officeDocument/2006/relationships" name="FAIR VALUE MEASUREMENTS - Asset" sheetId="39" state="visible" r:id="rId39"/>
    <sheet xmlns:r="http://schemas.openxmlformats.org/officeDocument/2006/relationships" name="FAIR VALUE MEASUREMENTS - Narra" sheetId="40" state="visible" r:id="rId40"/>
    <sheet xmlns:r="http://schemas.openxmlformats.org/officeDocument/2006/relationships" name="MARKETABLE SECURITIES - Availab" sheetId="41" state="visible" r:id="rId41"/>
    <sheet xmlns:r="http://schemas.openxmlformats.org/officeDocument/2006/relationships" name="MARKETABLE SECURITIES - Avail_2"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DERIVATIVE FINANCIAL INSTRUME_7" sheetId="47" state="visible" r:id="rId47"/>
    <sheet xmlns:r="http://schemas.openxmlformats.org/officeDocument/2006/relationships" name="DERIVATIVE FINANCIAL INSTRUME_8" sheetId="48" state="visible" r:id="rId48"/>
    <sheet xmlns:r="http://schemas.openxmlformats.org/officeDocument/2006/relationships" name="DEBT - Narrative (Details)" sheetId="49" state="visible" r:id="rId49"/>
    <sheet xmlns:r="http://schemas.openxmlformats.org/officeDocument/2006/relationships" name="EARNINGS PER SHARE - Computatio" sheetId="50" state="visible" r:id="rId50"/>
    <sheet xmlns:r="http://schemas.openxmlformats.org/officeDocument/2006/relationships" name="EARNINGS PER SHARE - Narrative " sheetId="51" state="visible" r:id="rId51"/>
    <sheet xmlns:r="http://schemas.openxmlformats.org/officeDocument/2006/relationships" name="OTHER COMPREHENSIVE INCOME - Na" sheetId="52" state="visible" r:id="rId52"/>
    <sheet xmlns:r="http://schemas.openxmlformats.org/officeDocument/2006/relationships" name="OTHER COMPREHENSIVE INCOME - Co" sheetId="53" state="visible" r:id="rId53"/>
    <sheet xmlns:r="http://schemas.openxmlformats.org/officeDocument/2006/relationships" name="OTHER COMPREHENSIVE INCOME - Sc" sheetId="54" state="visible" r:id="rId54"/>
    <sheet xmlns:r="http://schemas.openxmlformats.org/officeDocument/2006/relationships" name="SHARE-BASED COMPENSATION (Detai" sheetId="55" state="visible" r:id="rId55"/>
    <sheet xmlns:r="http://schemas.openxmlformats.org/officeDocument/2006/relationships" name="INCOME TAXES (Details)" sheetId="56" state="visible" r:id="rId56"/>
    <sheet xmlns:r="http://schemas.openxmlformats.org/officeDocument/2006/relationships" name="BUSINESS SEGMENT INFORMATION (D"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kr &quot;#,##0_);_(&quot;kr &quot;(#,##0)"/>
    <numFmt numFmtId="168" formatCode="_(&quot;£ &quot;#,##0_);_(&quot;£ &quot;(#,##0)"/>
    <numFmt numFmtId="169" formatCode="_(&quot;€ &quot;#,##0_);_(&quot;€ &quot;(#,##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Sep. 28, 2024</t>
        </is>
      </c>
      <c r="C2" s="2" t="inlineStr">
        <is>
          <t>Oct.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544</t>
        </is>
      </c>
      <c r="C8" s="4" t="inlineStr">
        <is>
          <t xml:space="preserve"> </t>
        </is>
      </c>
    </row>
    <row r="9">
      <c r="A9" s="4" t="inlineStr">
        <is>
          <t>Entity Registrant Name</t>
        </is>
      </c>
      <c r="B9" s="4" t="inlineStr">
        <is>
          <t>Sysco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648137</t>
        </is>
      </c>
      <c r="C11" s="4" t="inlineStr">
        <is>
          <t xml:space="preserve"> </t>
        </is>
      </c>
    </row>
    <row r="12">
      <c r="A12" s="4" t="inlineStr">
        <is>
          <t>Entity Address, Address Line One</t>
        </is>
      </c>
      <c r="B12" s="4" t="inlineStr">
        <is>
          <t>1390 Enclave Parkway</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77-209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84-1390</t>
        </is>
      </c>
      <c r="C17" s="4" t="inlineStr">
        <is>
          <t xml:space="preserve"> </t>
        </is>
      </c>
    </row>
    <row r="18">
      <c r="A18" s="4" t="inlineStr">
        <is>
          <t>Title of each class</t>
        </is>
      </c>
      <c r="B18" s="4" t="inlineStr">
        <is>
          <t>Common stock, $1.00 Par Value</t>
        </is>
      </c>
      <c r="C18" s="4" t="inlineStr">
        <is>
          <t xml:space="preserve"> </t>
        </is>
      </c>
    </row>
    <row r="19">
      <c r="A19" s="4" t="inlineStr">
        <is>
          <t>Trading Symbol</t>
        </is>
      </c>
      <c r="B19" s="4" t="inlineStr">
        <is>
          <t>SY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1226100</v>
      </c>
    </row>
    <row r="28">
      <c r="A28" s="4" t="inlineStr">
        <is>
          <t>Entity Central Index Key</t>
        </is>
      </c>
      <c r="B28" s="4" t="inlineStr">
        <is>
          <t>000009602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6-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Sep. 28, 2024</t>
        </is>
      </c>
    </row>
    <row r="3">
      <c r="A3" s="3" t="inlineStr">
        <is>
          <t>Accounting Policies [Abstract]</t>
        </is>
      </c>
      <c r="B3" s="4" t="inlineStr">
        <is>
          <t xml:space="preserve"> </t>
        </is>
      </c>
    </row>
    <row r="4">
      <c r="A4" s="4" t="inlineStr">
        <is>
          <t>NEW ACCOUNTING STANDARDS</t>
        </is>
      </c>
      <c r="B4" s="4" t="inlineStr">
        <is>
          <t>NEW ACCOUNTING STANDARDS Recent Accounting Guidance Not Yet Adopted Segment Reporting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our fiscal 2025), and interim periods for our fiscal years beginning after December 15, 2024, (our first quarter of fiscal 2026), and should be applied on a retrospective basis to all periods presented. Early adoption is permitted. We are currently evaluating the effect of adopting ASU 2023-07 on our disclosures. Income Taxes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our fiscal 2026), on a prospective basis. Early adoption is permitted. We are currently evaluating the effect of adopting ASU 2023-09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28, 2024</t>
        </is>
      </c>
    </row>
    <row r="3">
      <c r="A3" s="3" t="inlineStr">
        <is>
          <t>Revenue from Contract with Customer [Abstract]</t>
        </is>
      </c>
      <c r="B3" s="4" t="inlineStr">
        <is>
          <t xml:space="preserve"> </t>
        </is>
      </c>
    </row>
    <row r="4">
      <c r="A4" s="4" t="inlineStr">
        <is>
          <t>REVENUE</t>
        </is>
      </c>
      <c r="B4" s="4" t="inlineStr">
        <is>
          <t>REVENUE We recognize revenues when our performance obligations are satisfied in an amount that reflects the consideration Sysco expects to be entitled to receive in exchange for those goods and services. Customer receivables, which are included in accounts receivable, less allowances in the consolidated balance sheet, were $5.3 billion and $5.0 billion as of September 28, 2024 and June 29, 2024, respectively. The following tables present our sales disaggregated by reportable segment and sales mix for the company’s principal product categories for the periods presented: 13-Week Period Ended Sep. 28, 2024 US Foodservice Operations International Foodservice Operations SYGMA Other Total (In millions) Principal Product Categories Canned and dry products $ 2,678 $ 837 $ 247 $ — $ 3,762 Fresh and frozen meats 2,607 542 535 — 3,684 Frozen fruits, vegetables, bakery and other 2,037 702 331 — 3,070 Dairy products 1,613 432 124 — 2,169 Poultry 1,512 288 296 — 2,096 Fresh produce 1,345 291 72 — 1,708 Paper and disposables 1,047 139 200 14 1,400 Beverage products 384 187 156 21 748 Seafood 547 113 35 — 695 Equipment and smallwares (1) 310 52 29 122 513 Other (2) 282 211 21 125 639 Total Sales $ 14,362 $ 3,794 $ 2,046 $ 282 $ 20,484 (1) Due to the acquisition of Edward Don &amp; Company (Edward Don), a distributor of foodservice equipment and supplies, “Equipment and smallwares” is now presented as a separate principal product category. (2) Other sales relate to certain non-food products, including textiles and amenities for our hotel supply business, other janitorial products, and medical supplies. 13-Week Period Ended Sep. 30, 2023 US Foodservice Operations International Foodservice Operations SYGMA Other Total (In millions) Principal Product Categories Canned and dry products $ 2,685 $ 831 $ 233 $ — $ 3,749 Fresh and frozen meats 2,569 520 481 — 3,570 Frozen fruits, vegetables, bakery and other 2,028 674 305 — 3,007 Dairy products 1,454 414 141 — 2,009 Poultry 1,362 291 274 — 1,927 Fresh produce 1,361 275 70 — 1,706 Paper and disposables 994 141 187 16 1,338 Seafood 577 125 44 — 746 Beverage products 363 170 146 24 703 Equipment and smallwares (1) 84 48 6 125 263 Other (2) 247 194 19 142 602 Total Sales $ 13,724 $ 3,683 $ 1,906 $ 307 $ 19,620 (1) Due to the acquisition of Edward Don &amp; Company (Edward Don), a distributor of foodservice equipment and supplies, “Equipment and smallwares” is now presented as a separate principal product category. (2) Other sales relate to certain non-food products, including textiles and amenities for our hotel supply business, other janitorial products, and medical suppl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28, 2024</t>
        </is>
      </c>
    </row>
    <row r="3">
      <c r="A3" s="3" t="inlineStr">
        <is>
          <t>Fair Value Disclosures [Abstract]</t>
        </is>
      </c>
      <c r="B3" s="4" t="inlineStr">
        <is>
          <t xml:space="preserve"> </t>
        </is>
      </c>
    </row>
    <row r="4">
      <c r="A4" s="4" t="inlineStr">
        <is>
          <t>FAIR VALUE MEASUREMENTS</t>
        </is>
      </c>
      <c r="B4" s="4" t="inlineStr">
        <is>
          <t>FAIR VALUE MEASUREMENTS Sysco’s policy is to invest only in high-quality investments. The fair values of our cash deposits and money market funds included in cash equivalents are valued using inputs that are considered a Level 1 measurement. Other cash equivalents, such as time deposits and highly liquid instruments with original maturities of three months or less, are valued using inputs that are considered a Level 2 measurement. The fair value of our marketable securities is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5, “Marketable Securities.” The fair value of our derivative instruments is measured using inputs that are considered a Level 2 measurement, as they are not actively traded and are valued using pricing models that use observable market quotations. The location and the fair values of derivative assets and liabilities designated as hedges in the consolidated balance sheet are disclosed in Note 6, “Derivative Financial Instruments.” The following tables present our assets measured at fair value on a recurring basis as of September 28, 2024 and June 29, 2024: Assets Measured at Fair Value as of Sep. 28, 2024 Level 1 Level 2 Level 3 Total (In millions) Assets: Cash equivalents Cash and cash equivalents $ 283 $ — $ — $ 283 Other assets (1) 101 — — 101 Total assets at fair value $ 384 $ — $ — $ 384 (1) Represents restricted cash balance recorded within other assets in the consolidated balance sheet. Assets Measured at Fair Value as of Jun. 29, 2024 Level 1 Level 2 Level 3 Total (In millions) Assets: Cash equivalents Cash and cash equivalents $ 269 $ — $ — $ 269 Other assets (1) 249 — — 249 Total assets at fair value $ 518 $ — $ — $ 518 (1) Represents restricted cash balance recorded within other assets i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Sep. 28, 2024</t>
        </is>
      </c>
    </row>
    <row r="3">
      <c r="A3" s="3" t="inlineStr">
        <is>
          <t>Investments, Debt and Equity Securities [Abstract]</t>
        </is>
      </c>
      <c r="B3" s="4" t="inlineStr">
        <is>
          <t xml:space="preserve"> </t>
        </is>
      </c>
    </row>
    <row r="4">
      <c r="A4" s="4" t="inlineStr">
        <is>
          <t>MARKETABLE SECURITIES</t>
        </is>
      </c>
      <c r="B4" s="4" t="inlineStr">
        <is>
          <t>MARKETABLE SECURITIES Sysco invests a portion of the assets held by its wholly owned captive insurance subsidiary in a restricted investment portfolio of marketable fixed income securities, which have been classified and accounted for as available-for-sale. We include fixed income securities maturing in less than 12 months within prepaid expenses and other current assets. Fixed income securities maturing in more than 12 months are included within other assets in the accompanying consolidated balance sheets. We record the amounts at fair market value, which is determined using quoted market prices at the end of the reporting period. Unrealized gains and any portion of a security’s unrealized loss attributable to non-credit losses are recorded in accumulated other comprehensive loss. There were no significant credit losses recognized i n the first 13 weeks of fiscal 2025. The following table presents our available-for-sale marketable securities as of September 28, 2024 and June 29, 2024: Sep. 28, 2024 Amortized Cost Basis Gross Unrealized Gains Gross Unrealized Losses Fair Value Short-Term Marketable Securities Long-Term Marketable Securities (In millions) Fixed income securities: Corporate bonds $ 99 $ 1 $ (2) $ 98 $ 17 $ 81 Government bonds 34 — (1) 33 — 33 Total marketable securities $ 133 $ 1 $ (3) $ 131 $ 17 $ 114 Jun. 29, 2024 Amortized Cost Basis Gross Unrealized Gains Gross Unrealized Losses Fair Value Short-Term Marketable Securities Long-Term Marketable Securities (In millions) Fixed income securities: Corporate bonds $ 98 $ — $ (4) $ 94 $ 24 $ 70 Government bonds 34 — (2) 32 — 32 Total marketable securities $ 132 $ — $ (6) $ 126 $ 24 $ 102 As of September 28, 2024,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Sep. 28, 2024 (In millions) Due in one year or less $ 17 Due after one year through five years 78 Due after five years 36 Total $ 131 There wer e no significant realized gains or losses in marketable securities in the first 13 weeks of fiscal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Sep. 28,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Sysco uses derivative financial instruments to enact hedging strategies for risk mitigation purposes; however, we do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Hedging of foreign currency risk Sysco’s operations in Europe have inventory purchases denominated in currencies other than their functional currency, such as the euro, U.S. dollar, British pound sterling,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Sysco has cross-currency swaps designated as fair value hedges for the purpose of hedging foreign currency risk associated with changes in spot rates on foreign denominated intercompany loans. Sysco has elected to exclude the changes in fair value of the forward points from the assessments of hedge effectiveness. Gains or losses from fair value hedges impact the same category on the consolidated statements of income as the item being hedged, including the earnings impact of the excluded components. Unrealized gains or losses on components excluded from hedge effectiveness are recorded as a component of accumulated other comprehensive income (loss) and recognized into earnings over the life of the hedged instrument. Except for the excluded components, changes in the fair value of the hedge are offset against changes in the fair value of the hedged assets or liabilities through earnings. Sysco also has a cross-currency swap that hedges the foreign currency exposure of our net investment in certain foreign operations. This cross-currency swap is designated as a net investment hedge with gains and losses recognized within accumulated other comprehensive income (loss). Hedging of fuel price risk Sysco uses fuel commodity swap contracts to hedge against the risk of the change in the price of diesel fuel on anticipated future purchases. These swaps have been designated as cash flow hedges. None of our hedging instruments contain credit-risk-related contingent features. Details of outstanding hedging instruments as of September 28, 2024 are presented below: Maturity Date of the Hedging Instrument Currency / Unit of Measure Notional Value (In millions) Hedging of interest rate risk January 2034 U.S. Dollar 500 Hedging of foreign currency risk Various (September 2024 to October 2024) Swedish Krona 106 Various (October 2024 to May 2025) British Pound Sterling 28 May 2025 Mexican Peso 439 April 2025 Canadian Dollar 180 January 2029 Euro 470 Hedging of fuel risk Various (September 2024 to June 2026) Gallons 63 The location and the fair value of derivative instruments designated as hedges in the consolidated balance sheets as of September 28, 2024 and June 29, 2024 are as follows: Derivative Fair Value Balance Sheet location Sep. 28, 2024 Jun. 29, 2024 (In millions) Fair Value Hedges: Interest rate swaps Other current assets $ 1 $ — Interest rate swaps Other assets 29 6 Interest rate swaps Other current liabilities — 1 Cross currency swaps Other current assets 4 2 Cross currency swaps Other current liabilities 1 3 Cash Flow Hedges: Fuel swaps Other current assets $ — $ 1 Foreign currency forwards Other current liabilities 1 — Fuel swaps Other current liabilities 18 2 Fuel swaps Other assets — 1 Fuel swaps Other long-term liabilities 1 — Net Investment Hedges: Cross currency swaps Other current assets $ 5 $ 4 Cross currency swaps Other long-term liabilities 28 10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13-Week Period Ended Sep. 28, 2024 Sep. 30, 2023 (In millions) Total amounts of income and expense line items presented in the consolidated results of operations in which the effects of fair value hedges are recorded $ 166 $ 7 Gain or (loss) on fair value hedging relationships: Interest rate swaps: Hedged items $ (33) $ — Derivatives designated as hedging instruments 25 — Cross currency swaps: Hedged items $ (4) $ 3 Derivatives designated as hedging instruments 4 (3) The gains and losses on the fair value hedging relationships associated with the hedged items as disclosed in the table above consist of the following components for each of the periods presented: 13-Week Period Ended Sep. 28, 2024 Sep. 30, 2023 (In millions) Interest expense $ (8) $ — Increase in fair value of debt (25) — Foreign currency loss (4) (3) Hedged items $ (37) $ (3) The location and effect of cash flow, net investment, and excluded components of fair value hedges on the consolidated statements of comprehensive income for the 13-week periods ended September 28, 2024 and September 30, 2023, presented on a pretax basis, are as follows: 13-Week Period Ended Sep. 28, 2024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19) Operating expense $ — Foreign currency contracts (1) Cost of sales / Other income — Total $ (20) $ — Derivatives in net investment hedging relationships: Cross currency contracts $ (18) N/A $ — 13-Week Period Ended Sep. 30, 2023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34 Operating expense $ 2 Foreign currency contracts — Cost of sales / Other income — Total $ 34 $ 2 The location and carrying amount of hedged liabilities in the consolidated balance sheet as of September 28, 2024 are as follows: Sep. 28, 2024 Carrying Amount of Hedged Assets (Liabilities) Cumulative Amount of Fair Value Hedging Adjustments Included in the Carrying Amount of Hedged Assets (Liabilities) (In millions) Balance sheet location: Long-term debt $ (523) $ (31) The carrying amount of hedged liabilities in the consolidated balance sheet as of June 29, 2024 is $49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28, 2024</t>
        </is>
      </c>
    </row>
    <row r="3">
      <c r="A3" s="3" t="inlineStr">
        <is>
          <t>Debt Disclosure [Abstract]</t>
        </is>
      </c>
      <c r="B3" s="4" t="inlineStr">
        <is>
          <t xml:space="preserve"> </t>
        </is>
      </c>
    </row>
    <row r="4">
      <c r="A4" s="4" t="inlineStr">
        <is>
          <t>DEBT</t>
        </is>
      </c>
      <c r="B4" s="4" t="inlineStr">
        <is>
          <t>DEBT Sysco has a long-term revolving credit facility that includes aggregate commitments of the lenders thereunder of $3.0 billion, with an option to increase such commitments to $4.0 billion. As of September 28, 2024, there were no borrowings outstanding under this facility. We have a U.S. commercial paper program allowing the company to issue short-term unsecured notes in an aggregate amount not to exceed $3.0 billion. Any outstanding amounts are classified within long-term debt, as the program is supported by the long-term revolving credit facility. As of September 28, 2024, there were $325 million in commercial paper issuances outstanding under this program. We also have a commercial paper program in Europe with borrowings not to exceed €250 million. As of September 28, 2024, there were €105 million (the equivalent of $117 million) in commercial paper issuances outstanding under this program. The total carrying value of our debt was $12.4 billion as of September 28, 2024 and $12.0 billion as of June 29, 2024. The increase in the carrying value of our debt during the 13-week period ended September 28, 2024 was due to new commercial paper issuances and new leases in support of plant and equipment. Information regarding the guarantors of our registered debt securities is contained in the section captioned Guarantor Summarized Financial Information in “Management’s Discussion and Analysis of Financial Condition and Results of Operations” in Item 2 of Part I of this Form 10-Q.</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3 Months Ended</t>
        </is>
      </c>
    </row>
    <row r="2">
      <c r="B2" s="2" t="inlineStr">
        <is>
          <t>Sep. 28, 2024</t>
        </is>
      </c>
    </row>
    <row r="3">
      <c r="A3" s="3" t="inlineStr">
        <is>
          <t>Earnings Per Share, Basic [Abstract]</t>
        </is>
      </c>
      <c r="B3" s="4" t="inlineStr">
        <is>
          <t xml:space="preserve"> </t>
        </is>
      </c>
    </row>
    <row r="4">
      <c r="A4" s="4" t="inlineStr">
        <is>
          <t>EARNINGS PER SHARE</t>
        </is>
      </c>
      <c r="B4" s="4" t="inlineStr">
        <is>
          <t>EARNINGS PER SHARE The following table sets forth the computation of basic and diluted earnings per share: 13-Week Period Ended Sep. 28, 2024 Sep. 30, 2023 (In millions, except for share Numerator: Net earnings $ 490 $ 503 Denominator: Weighted-average basic shares outstanding 492,023,827 505,126,492 Dilutive effect of share-based awards 1,762,146 1,942,943 Weighted-average diluted shares outstanding 493,785,973 507,069,435 Basic earnings per share $ 1.00 $ 1.00 Diluted earnings per share $ 0.99 $ 0.99 The number of securities that were not included in the diluted earnings per share calculation because the effect would have been anti-dilutive was approximately 3,338,000 and 5,988,000 for the first quarter of fiscal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3 Months Ended</t>
        </is>
      </c>
    </row>
    <row r="2">
      <c r="B2" s="2" t="inlineStr">
        <is>
          <t>Sep. 28, 2024</t>
        </is>
      </c>
    </row>
    <row r="3">
      <c r="A3" s="3" t="inlineStr">
        <is>
          <t>Other Comprehensive Income (Loss), Net of Tax [Abstract]</t>
        </is>
      </c>
      <c r="B3" s="4" t="inlineStr">
        <is>
          <t xml:space="preserve"> </t>
        </is>
      </c>
    </row>
    <row r="4">
      <c r="A4" s="4" t="inlineStr">
        <is>
          <t>OTHER COMPREHENSIVE INCOME</t>
        </is>
      </c>
      <c r="B4" s="4" t="inlineStr">
        <is>
          <t>OTHER COMPREHENSIVE INCOME Comprehensive income is net earnings plus certain other items that are recorded directly to shareholders’ equity, such as foreign currency translation adjustment, amounts related to certain hedging arrangements, amounts related to pension and other postretirement plans and changes in marketable securities. Comprehensive income was $663 million and $429 million for the first quarter of fiscal 2025 and fiscal 2024, respectively. A summary of the components of other comprehensive income (loss) and the related tax effects for each of the periods presented is as follows: 13-Week Period Ended Sep. 28, 2024 Location of Before Tax Tax Net of Tax (In millions) Foreign currency translation: Foreign currency translation adjustment N/A $ 168 $ — $ 168 Hedging instruments: Other comprehensive income (loss) before reclassification adjustments: Change in cash flow hedges Operating expenses (1) (20) (6) (14) Change in net investment hedges N/A (18) (5) (13) Total other comprehensive (loss) before reclassification adjustments (38) (11) (27) Reclassification adjustments: Amortization of cash flow hedges Interest expense 2 1 1 Pension and other postretirement benefit plans: Other comprehensive income before Net actuarial gain and other adjustments arising in the current year Other expense, net 31 8 23 Total other comprehensive income before reclassification adjustments 31 8 23 Reclassification adjustments: Amortization of actuarial loss, net Other expense, net 7 2 5 Total reclassification adjustments 7 2 5 Marketable securities: Change in marketable securities (2) N/A 4 1 3 Total other comprehensive income (loss) $ 174 $ 1 $ 173 (1) Amount partially impacts operating expense for fuel swaps accounted for as cash flow hedges. (2) Realized gains or losses on marketa ble securities are presented within other (income) expense, net in the consolidated results of operations; however, there were no significant gains or losses realized in the first quarter of fiscal 2025. 13-Week Period Ended Sep. 30, 2023 Location of Before Tax Tax Net of Tax (In millions) Foreign currency translation: Foreign currency translation adjustment N/A $ (108) $ — $ (108) Hedging instruments: Other comprehensive income before reclassification adjustments: Change in cash flow hedges Operating expenses (1) 34 7 27 Total other comprehensive income before reclassification adjustments 34 7 27 Reclassification adjustments: Amortization of cash flow hedges Interest expense 3 1 2 Pension and other postretirement benefit plans: Other comprehensive income before reclassification adjustments: Net actuarial gain, arising in the current year Other expense, net 1 — 1 Total other comprehensive income before reclassification adjustments 1 — 1 Reclassification adjustments: Amortization of actuarial loss, net Other expense, net 6 1 5 Marketable securities: Change in marketable securities (2) N/A (1) — (1) Total other comprehensive income (loss) $ (65) $ 9 $ (74)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the first quarter of fiscal 2024. The following tables provide a summary of the changes in accumulated other comprehensive (loss) income f or the periods presented: 13-Week Period Ended Sep. 28, 2024 Foreign Currency Translation Hedging, Pension and Other Postretirement Benefit Plans, Marketable Securities, net of tax Total (In millions) Balance as of June 29, 2024 $ (407) $ (10) $ (917) $ (5) $ (1,339) Equity adjustment from foreign currency translation 168 — — — 168 Amortization of cash flow hedges — 1 — — 1 Change in net investment hedges — (13) — — (13) Change in cash flow hedges — (14) — — (14) Amortization of unrecognized net actuarial losses — — 5 — 5 Net actuarial gain and other adjustments arising in the current year — — 23 — 23 Change in marketable securities — — — 3 3 Balance as of Sep. 28, 2024 $ (239) $ (36) $ (889) $ (2) $ (1,166) 13-Week Period Ended Sep. 30, 2023 Foreign Currency Translation Hedging, Pension and Other Postretirement Benefit Plans, Marketable Securities, net of tax Total (In millions) Balance as of Jul. 1, 2023 $ (374) $ (32) $ (840) $ (7) $ (1,253) Equity adjustment from foreign currency translation (108) — — — (108) Amortization of cash flow hedges — 2 — — 2 Change in cash flow hedges — 27 — — 27 Amortization of unrecognized net actuarial losses — — 5 — 5 Net actuarial gain arising in the current year — — 1 — 1 Change in marketable securities — — — (1) (1) Balance as of Sep. 30, 2023 $ (482) $ (3) $ (834) $ (8) $ (1,3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28, 2024</t>
        </is>
      </c>
    </row>
    <row r="3">
      <c r="A3" s="3" t="inlineStr">
        <is>
          <t>Share-Based Payment Arrangement [Abstract]</t>
        </is>
      </c>
      <c r="B3" s="4" t="inlineStr">
        <is>
          <t xml:space="preserve"> </t>
        </is>
      </c>
    </row>
    <row r="4">
      <c r="A4" s="4" t="inlineStr">
        <is>
          <t>SHARE-BASED COMPENSATION</t>
        </is>
      </c>
      <c r="B4" s="4" t="inlineStr">
        <is>
          <t>SHARE-BASED COMPENSATION Sysco provides compensation benefits to employees under several share-based payment arrangements, including various long-term employee stock incentive plans and the 2015 Employee Stock Purchase Plan (ESPP). Stock Incentive Plans In the first 13 weeks of fiscal 2025, options to purchase 728,531 shares were granted to employees. The fair value of each option award is estimated as of the date of grant using a Black-Scholes option pricing model. The weighted average grant-date fair value per option granted during the first 13 weeks of fiscal 2025 was $18.50. In the first 13 weeks of fiscal 2025, employees were granted 461,055 performance share units (PSU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SU granted during the first 13 weeks of fiscal 2025 was $82.63. The PSUs will convert into shares of Sysco’s common stock at the end of the three-year performance period based on actual performance targets achieved, as well as the market-based return of Sysco’s common stock relative to that of each company within the S&amp;P 500 index. In the first 13 weeks of fiscal 2025, employees were granted 341,143 restricted stock units. The weighted average grant-date fair value per restricted stock unit granted during the first 13 weeks of fiscal 2025 was $75.93. Employee Stock Purchase Plan Plan participants purchased 304,519 shares of common stock under the ESPP during the first 13 weeks of fiscal 2025. The weighted average fair value per employee stock purchase right issued pursuant to the ESPP was $11.71 during the first 13 weeks of fiscal 2025. The fair value of each stock purchase right is estimated as the difference between the stock price at the date of issuance and the employee purchase price. All Share-Based Payment Arrangements The total share-based compensation cost that has been recognized in results of operations was $30 million and $24 million for the first 13 weeks of fiscal 2025 and fiscal 2024, respectively. As of September 28, 2024, there was a total of $179 million of unrecognized compensation cost related to share-based compensation arrangements. This cost is expected to be recognized over a weighted-average period of 2.1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Effective Tax Rate For the first quarter of fiscal 2025, the company’s effective tax rate of 23.7% was higher than the company’s 21.0% statutory tax rate primarily as a result of state income taxes, and partially offset by a foreign income tax benefit and equity-based compensation excess tax benefits. For the first quarter of fiscal 2024, the company’s effective tax rate of 24.0% was higher than the company’s statutory tax rate as a result of state income taxes, partially offset by a foreign income tax benefit. Uncertain Tax Positions As of September 28, 2024, the gross amount of unrecognized tax benefit and related accrued interest was $32 million and $12 million, respectively. It is reasonably possible the amount of the unrecognized tax benefit with respect to certain unrecognized tax positions of the company will increase or decrease in the next 12 months. At this time, an estimate of the range of the reasonably possible change cannot be made. During the third quarter of fiscal 2023, Sysco received a Statutory Notice of Deficiency from the Internal Revenue Service, mainly related to foreign tax credits generated in fiscal 2018 from repatriated earnings primarily from our Canadian operations. In the fourth quarter of fiscal 2023, the company filed suit in the U.S. Tax Court challenging the validity of certain tax regulations related to the one-time transition tax on unrepatriated foreign earnings, which were enacted as part of the Tax Cuts and Jobs Act of 2017 (TCJA). The lawsuit seeks to have the court invalidate these regulations, which would affirm the company’s position regarding its foreign tax credits. Sysco has previously recorded a benefit of $131 million attributable to its interpretation of the TCJA and the Internal Revenue Code. If we are ultimately unsuccessful in defending our position, we may be required to reverse all, or some portion, of the benefit previously recorded. Other On October 8, 2021, the Organization for Economic Co-operation and Development (OECD) announced the OECD/G20 Inclusive Framework on Base Erosion and Profit Shifting, which provides for a two-pillar solution to address tax challenges arising from the digitalization of the economy. Pillar One expands a country’s authority to tax profits from companies that make sales into their country but do not have a physical location in the country. Pillar Two includes an agreement on international tax reform, including rules to ensure that large corporations pay a minimum rate of corporate income tax. On December 20, 2021, the OECD released Pillar Two Model Rules defining the global minimum tax, which calls for the taxation of large corporations at a minimum rate of 15%. Pillar Two became effective for Sysco at the beginning of fiscal 2025. The determination of our provision for income taxes requires judgment, the use of estimates and the interpretation and application of complex tax laws. Our provision for income taxes reflects income earned and taxed in the various U.S. federal and state, as well as foreign jurisdictions. Tax law changes, increases or decreases in permanent book versus tax basis differences, accruals or adjustments of accruals for unrecognized tax benefits or valuation allowances, and our change in the mix of earnings from these taxing jurisdictions all affect the overall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8, 2024</t>
        </is>
      </c>
      <c r="C1" s="2" t="inlineStr">
        <is>
          <t>Jun. 29, 2024</t>
        </is>
      </c>
    </row>
    <row r="2">
      <c r="A2" s="3" t="inlineStr">
        <is>
          <t>Current assets</t>
        </is>
      </c>
      <c r="B2" s="4" t="inlineStr">
        <is>
          <t xml:space="preserve"> </t>
        </is>
      </c>
      <c r="C2" s="4" t="inlineStr">
        <is>
          <t xml:space="preserve"> </t>
        </is>
      </c>
    </row>
    <row r="3">
      <c r="A3" s="4" t="inlineStr">
        <is>
          <t>Cash and cash equivalents</t>
        </is>
      </c>
      <c r="B3" s="6" t="n">
        <v>733</v>
      </c>
      <c r="C3" s="6" t="n">
        <v>696</v>
      </c>
    </row>
    <row r="4">
      <c r="A4" s="4" t="inlineStr">
        <is>
          <t>Accounts receivable, less allowances of $65 and $54</t>
        </is>
      </c>
      <c r="B4" s="5" t="n">
        <v>5778</v>
      </c>
      <c r="C4" s="5" t="n">
        <v>5324</v>
      </c>
    </row>
    <row r="5">
      <c r="A5" s="4" t="inlineStr">
        <is>
          <t>Inventories</t>
        </is>
      </c>
      <c r="B5" s="5" t="n">
        <v>4991</v>
      </c>
      <c r="C5" s="5" t="n">
        <v>4678</v>
      </c>
    </row>
    <row r="6">
      <c r="A6" s="4" t="inlineStr">
        <is>
          <t>Prepaid expenses and other current assets</t>
        </is>
      </c>
      <c r="B6" s="5" t="n">
        <v>351</v>
      </c>
      <c r="C6" s="5" t="n">
        <v>323</v>
      </c>
    </row>
    <row r="7">
      <c r="A7" s="4" t="inlineStr">
        <is>
          <t>Income tax receivable</t>
        </is>
      </c>
      <c r="B7" s="5" t="n">
        <v>22</v>
      </c>
      <c r="C7" s="5" t="n">
        <v>22</v>
      </c>
    </row>
    <row r="8">
      <c r="A8" s="4" t="inlineStr">
        <is>
          <t>Total current assets</t>
        </is>
      </c>
      <c r="B8" s="5" t="n">
        <v>11875</v>
      </c>
      <c r="C8" s="5" t="n">
        <v>11043</v>
      </c>
    </row>
    <row r="9">
      <c r="A9" s="4" t="inlineStr">
        <is>
          <t>Plant and equipment at cost, less accumulated depreciation</t>
        </is>
      </c>
      <c r="B9" s="5" t="n">
        <v>5558</v>
      </c>
      <c r="C9" s="5" t="n">
        <v>5497</v>
      </c>
    </row>
    <row r="10">
      <c r="A10" s="3" t="inlineStr">
        <is>
          <t>Other long-term assets</t>
        </is>
      </c>
      <c r="B10" s="4" t="inlineStr">
        <is>
          <t xml:space="preserve"> </t>
        </is>
      </c>
      <c r="C10" s="4" t="inlineStr">
        <is>
          <t xml:space="preserve"> </t>
        </is>
      </c>
    </row>
    <row r="11">
      <c r="A11" s="4" t="inlineStr">
        <is>
          <t>Goodwill</t>
        </is>
      </c>
      <c r="B11" s="5" t="n">
        <v>5253</v>
      </c>
      <c r="C11" s="5" t="n">
        <v>5153</v>
      </c>
    </row>
    <row r="12">
      <c r="A12" s="4" t="inlineStr">
        <is>
          <t>Intangibles, less amortization</t>
        </is>
      </c>
      <c r="B12" s="5" t="n">
        <v>1169</v>
      </c>
      <c r="C12" s="5" t="n">
        <v>1188</v>
      </c>
    </row>
    <row r="13">
      <c r="A13" s="4" t="inlineStr">
        <is>
          <t>Deferred income taxes</t>
        </is>
      </c>
      <c r="B13" s="5" t="n">
        <v>464</v>
      </c>
      <c r="C13" s="5" t="n">
        <v>445</v>
      </c>
    </row>
    <row r="14">
      <c r="A14" s="4" t="inlineStr">
        <is>
          <t>Operating lease right-of-use assets, net</t>
        </is>
      </c>
      <c r="B14" s="5" t="n">
        <v>1008</v>
      </c>
      <c r="C14" s="5" t="n">
        <v>923</v>
      </c>
    </row>
    <row r="15">
      <c r="A15" s="4" t="inlineStr">
        <is>
          <t>Other assets</t>
        </is>
      </c>
      <c r="B15" s="5" t="n">
        <v>553</v>
      </c>
      <c r="C15" s="5" t="n">
        <v>668</v>
      </c>
    </row>
    <row r="16">
      <c r="A16" s="4" t="inlineStr">
        <is>
          <t>Total other long-term assets</t>
        </is>
      </c>
      <c r="B16" s="5" t="n">
        <v>8447</v>
      </c>
      <c r="C16" s="5" t="n">
        <v>8377</v>
      </c>
    </row>
    <row r="17">
      <c r="A17" s="4" t="inlineStr">
        <is>
          <t>Total assets</t>
        </is>
      </c>
      <c r="B17" s="5" t="n">
        <v>25880</v>
      </c>
      <c r="C17" s="5" t="n">
        <v>24917</v>
      </c>
    </row>
    <row r="18">
      <c r="A18" s="3" t="inlineStr">
        <is>
          <t>Current liabilities</t>
        </is>
      </c>
      <c r="B18" s="4" t="inlineStr">
        <is>
          <t xml:space="preserve"> </t>
        </is>
      </c>
      <c r="C18" s="4" t="inlineStr">
        <is>
          <t xml:space="preserve"> </t>
        </is>
      </c>
    </row>
    <row r="19">
      <c r="A19" s="4" t="inlineStr">
        <is>
          <t>Accounts payable</t>
        </is>
      </c>
      <c r="B19" s="5" t="n">
        <v>6374</v>
      </c>
      <c r="C19" s="5" t="n">
        <v>6290</v>
      </c>
    </row>
    <row r="20">
      <c r="A20" s="4" t="inlineStr">
        <is>
          <t>Accrued expenses</t>
        </is>
      </c>
      <c r="B20" s="5" t="n">
        <v>2141</v>
      </c>
      <c r="C20" s="5" t="n">
        <v>2226</v>
      </c>
    </row>
    <row r="21">
      <c r="A21" s="4" t="inlineStr">
        <is>
          <t>Accrued income taxes</t>
        </is>
      </c>
      <c r="B21" s="5" t="n">
        <v>271</v>
      </c>
      <c r="C21" s="5" t="n">
        <v>131</v>
      </c>
    </row>
    <row r="22">
      <c r="A22" s="4" t="inlineStr">
        <is>
          <t>Current operating lease liabilities</t>
        </is>
      </c>
      <c r="B22" s="5" t="n">
        <v>126</v>
      </c>
      <c r="C22" s="5" t="n">
        <v>125</v>
      </c>
    </row>
    <row r="23">
      <c r="A23" s="4" t="inlineStr">
        <is>
          <t>Current maturities of long-term debt</t>
        </is>
      </c>
      <c r="B23" s="5" t="n">
        <v>487</v>
      </c>
      <c r="C23" s="5" t="n">
        <v>469</v>
      </c>
    </row>
    <row r="24">
      <c r="A24" s="4" t="inlineStr">
        <is>
          <t>Total current liabilities</t>
        </is>
      </c>
      <c r="B24" s="5" t="n">
        <v>9399</v>
      </c>
      <c r="C24" s="5" t="n">
        <v>9241</v>
      </c>
    </row>
    <row r="25">
      <c r="A25" s="3" t="inlineStr">
        <is>
          <t>Long-term liabilities</t>
        </is>
      </c>
      <c r="B25" s="4" t="inlineStr">
        <is>
          <t xml:space="preserve"> </t>
        </is>
      </c>
      <c r="C25" s="4" t="inlineStr">
        <is>
          <t xml:space="preserve"> </t>
        </is>
      </c>
    </row>
    <row r="26">
      <c r="A26" s="4" t="inlineStr">
        <is>
          <t>Long-term debt</t>
        </is>
      </c>
      <c r="B26" s="5" t="n">
        <v>11869</v>
      </c>
      <c r="C26" s="5" t="n">
        <v>11513</v>
      </c>
    </row>
    <row r="27">
      <c r="A27" s="4" t="inlineStr">
        <is>
          <t>Deferred income taxes</t>
        </is>
      </c>
      <c r="B27" s="5" t="n">
        <v>333</v>
      </c>
      <c r="C27" s="5" t="n">
        <v>345</v>
      </c>
    </row>
    <row r="28">
      <c r="A28" s="4" t="inlineStr">
        <is>
          <t>Long-term operating lease liabilities</t>
        </is>
      </c>
      <c r="B28" s="5" t="n">
        <v>928</v>
      </c>
      <c r="C28" s="5" t="n">
        <v>838</v>
      </c>
    </row>
    <row r="29">
      <c r="A29" s="4" t="inlineStr">
        <is>
          <t>Other long-term liabilities</t>
        </is>
      </c>
      <c r="B29" s="5" t="n">
        <v>1115</v>
      </c>
      <c r="C29" s="5" t="n">
        <v>1089</v>
      </c>
    </row>
    <row r="30">
      <c r="A30" s="4" t="inlineStr">
        <is>
          <t>Total long-term liabilities</t>
        </is>
      </c>
      <c r="B30" s="5" t="n">
        <v>14245</v>
      </c>
      <c r="C30" s="5" t="n">
        <v>13785</v>
      </c>
    </row>
    <row r="31">
      <c r="A31" s="4" t="inlineStr">
        <is>
          <t>Noncontrolling interest</t>
        </is>
      </c>
      <c r="B31" s="5" t="n">
        <v>29</v>
      </c>
      <c r="C31" s="5" t="n">
        <v>31</v>
      </c>
    </row>
    <row r="32">
      <c r="A32" s="3" t="inlineStr">
        <is>
          <t>Shareholders’ equity</t>
        </is>
      </c>
      <c r="B32" s="4" t="inlineStr">
        <is>
          <t xml:space="preserve"> </t>
        </is>
      </c>
      <c r="C32" s="4" t="inlineStr">
        <is>
          <t xml:space="preserve"> </t>
        </is>
      </c>
    </row>
    <row r="33">
      <c r="A33" s="4" t="inlineStr">
        <is>
          <t>Preferred stock, par value $1 per share Authorized 1,500,000 shares, issued none</t>
        </is>
      </c>
      <c r="B33" s="5" t="n">
        <v>0</v>
      </c>
      <c r="C33" s="5" t="n">
        <v>0</v>
      </c>
    </row>
    <row r="34">
      <c r="A34" s="4" t="inlineStr">
        <is>
          <t>Common stock, par value $1 per share Authorized 2,000,000,000 shares, issued 765,174,900 shares</t>
        </is>
      </c>
      <c r="B34" s="5" t="n">
        <v>765</v>
      </c>
      <c r="C34" s="5" t="n">
        <v>765</v>
      </c>
    </row>
    <row r="35">
      <c r="A35" s="4" t="inlineStr">
        <is>
          <t>Paid-in capital</t>
        </is>
      </c>
      <c r="B35" s="5" t="n">
        <v>1925</v>
      </c>
      <c r="C35" s="5" t="n">
        <v>1908</v>
      </c>
    </row>
    <row r="36">
      <c r="A36" s="4" t="inlineStr">
        <is>
          <t>Retained earnings</t>
        </is>
      </c>
      <c r="B36" s="5" t="n">
        <v>12498</v>
      </c>
      <c r="C36" s="5" t="n">
        <v>12260</v>
      </c>
    </row>
    <row r="37">
      <c r="A37" s="4" t="inlineStr">
        <is>
          <t>Accumulated other comprehensive loss</t>
        </is>
      </c>
      <c r="B37" s="5" t="n">
        <v>-1166</v>
      </c>
      <c r="C37" s="5" t="n">
        <v>-1339</v>
      </c>
    </row>
    <row r="38">
      <c r="A38" s="4" t="inlineStr">
        <is>
          <t>Treasury stock at cost, 274,104,348 and 273,416,685 shares</t>
        </is>
      </c>
      <c r="B38" s="5" t="n">
        <v>-11815</v>
      </c>
      <c r="C38" s="5" t="n">
        <v>-11734</v>
      </c>
    </row>
    <row r="39">
      <c r="A39" s="4" t="inlineStr">
        <is>
          <t>Total shareholders’ equity</t>
        </is>
      </c>
      <c r="B39" s="5" t="n">
        <v>2207</v>
      </c>
      <c r="C39" s="5" t="n">
        <v>1860</v>
      </c>
    </row>
    <row r="40">
      <c r="A40" s="4" t="inlineStr">
        <is>
          <t>Total liabilities and shareholders’ equity</t>
        </is>
      </c>
      <c r="B40" s="6" t="n">
        <v>25880</v>
      </c>
      <c r="C40" s="6" t="n">
        <v>24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Sep. 28, 2024</t>
        </is>
      </c>
    </row>
    <row r="3">
      <c r="A3" s="3" t="inlineStr">
        <is>
          <t>Segment Reporting [Abstract]</t>
        </is>
      </c>
      <c r="B3" s="4" t="inlineStr">
        <is>
          <t xml:space="preserve"> </t>
        </is>
      </c>
    </row>
    <row r="4">
      <c r="A4" s="4" t="inlineStr">
        <is>
          <t>BUSINESS SEGMENT INFORMATION</t>
        </is>
      </c>
      <c r="B4" s="4" t="inlineStr">
        <is>
          <t xml:space="preserve">BUSINESS SEGMENT INFORMATION Sysco distributes food and related products to restaurants, healthcare and educational facilities, lodging establishments and other foodservice customers. Our primary operations are located in North America and Europe. Under the accounting provisions related to disclosures about segments of an enterprise, we have aggregated certain operating segments into three reportable segments. “Other” financial information is attributable to our other operating segments that do not meet the quantitative disclosure thresholds. • U.S. Foodservice Operations – primarily includes (a) our U.S. Broadline operations, which distribute a full line of food products, including custom-cut meat, seafood, produce, specialty Italian, specialty imports and a wide variety of non-food products and (b) our U.S. Specialty operations, which include our FreshPoint fresh produce distribution business, our Specialty Meats and Seafood Group specialty protein operations, our growing Italian Specialty platform anchored by Greco and Sons, Inc., our Edward Don restaurant equipment and supplies distribution business, our Asian specialty distribution company and a number of other small specialty businesses that are not material to our operations; • International Foodservice Operations – includes operations outside of the U.S., which distribute a full line of food products and a wide variety of non-food products. The Americas primarily consists of operations in Canada, Bahamas, Mexico, Costa Rica and Panama, as well as our export operations that distribute to international customers. Our European operations primarily consist of operations in the United Kingdom, France, Ireland and Sweden; • SYGMA – our U.S. customized distribution operations serving quick-service chain restaurant customer locations; and • Other – primarily our hotel supply operations, Guest Worldwide. The accounting policies for the segments are the same as those disclosed by Sysco for its consolidated financial statements. Our Global Support Center generally includes all expenses of the corporate office and Sysco’s shared service operations. These also include all U.S. share-based compensation costs. The following tables set forth certain financial information for Sysco’s reportable business segments: 13-Week Period Ended Sep. 28, 2024 Sep. 30, 2023 Sales: (In millions) U.S. Foodservice Operations $ 14,362 $ 13,724 International Foodservice Operations 3,794 3,683 SYGMA 2,046 1,906 Other 282 307 Total $ 20,484 $ 19,620 13-Week Period Ended Sep. 28, 2024 Sep. 30, 2023 Operating income (loss): (In millions) U.S. Foodservice Operations $ 908 $ 941 International Foodservice Operations 101 93 SYGMA 18 13 Other 9 12 Total segments 1,036 1,059 Global Support Center (228) (255) Total operating income 808 804 Interest expense 160 134 Other expense, net 6 7 Earnings before income taxes $ 642 $ 6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Sep. 28, 2024</t>
        </is>
      </c>
      <c r="C2" s="2" t="inlineStr">
        <is>
          <t>Sep. 30, 2023</t>
        </is>
      </c>
    </row>
    <row r="3">
      <c r="A3" s="3" t="inlineStr">
        <is>
          <t>Pay vs Performance Disclosure</t>
        </is>
      </c>
      <c r="B3" s="4" t="inlineStr">
        <is>
          <t xml:space="preserve"> </t>
        </is>
      </c>
      <c r="C3" s="4" t="inlineStr">
        <is>
          <t xml:space="preserve"> </t>
        </is>
      </c>
    </row>
    <row r="4">
      <c r="A4" s="4" t="inlineStr">
        <is>
          <t>Net earnings</t>
        </is>
      </c>
      <c r="B4" s="6" t="n">
        <v>490</v>
      </c>
      <c r="C4" s="6" t="n">
        <v>5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28, 2024 shares</t>
        </is>
      </c>
    </row>
    <row r="3">
      <c r="A3" s="3" t="inlineStr">
        <is>
          <t>Trading Arrangements, by Individual</t>
        </is>
      </c>
      <c r="B3" s="4" t="inlineStr">
        <is>
          <t xml:space="preserve"> </t>
        </is>
      </c>
    </row>
    <row r="4">
      <c r="A4" s="4" t="inlineStr">
        <is>
          <t>Material Terms of Trading Arrangement</t>
        </is>
      </c>
      <c r="B4" s="4" t="inlineStr">
        <is>
          <t>The table below shows the plans or other arrangements adopted or terminated during the quarter ended September 28, 2024 providing for the purchase and/or sale of Sysco securities by Sysco’s directors and Section 16 officers: Name Title Action Date Trading Arrangement Number of Securities Covered Expiration Date (3) Rule 10b5-1 (1) Non-Rule 10b5-1 (2) Kevin Hourican Chair of the Board and Chief Executive Officer Adopt August 28, 2024 X 75,019 shares to be sold December 31, 2025 Neil Russell Senior Vice President, Adopt August 29, 2024 X 5,607 shares to be sold December 31, 2025 Greg Bertrand Executive Vice President, Global Chief Operating Officer Adopt August 29, 2024 X 149,789 shares to be sold December 31, 2025 (1) Intended to satisfy the affirmative defense conditions of SEC Rule 10b5-1(c). (2) Non-Rule Rule 10b5-1 trading arrangement as defined in Item 408 of Regulation S-K. (3) Each Plan terminates on the earlier of: (i) the expiration date listed in the table above; (ii) the first date on which all trades set forth in the Plan have been executed; or (iii) such date the Plan is otherwise terminated according to its term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Kevin Hourican [Member]</t>
        </is>
      </c>
      <c r="B8" s="4" t="inlineStr">
        <is>
          <t xml:space="preserve"> </t>
        </is>
      </c>
    </row>
    <row r="9">
      <c r="A9" s="3" t="inlineStr">
        <is>
          <t>Trading Arrangements, by Individual</t>
        </is>
      </c>
      <c r="B9" s="4" t="inlineStr">
        <is>
          <t xml:space="preserve"> </t>
        </is>
      </c>
    </row>
    <row r="10">
      <c r="A10" s="4" t="inlineStr">
        <is>
          <t>Name</t>
        </is>
      </c>
      <c r="B10" s="4" t="inlineStr">
        <is>
          <t>Kevin Hourican</t>
        </is>
      </c>
    </row>
    <row r="11">
      <c r="A11" s="4" t="inlineStr">
        <is>
          <t>Title</t>
        </is>
      </c>
      <c r="B11" s="4" t="inlineStr">
        <is>
          <t>Chair of the Board and Chief Executive Officer</t>
        </is>
      </c>
    </row>
    <row r="12">
      <c r="A12" s="4" t="inlineStr">
        <is>
          <t>Rule 10b5-1 Arrangement Adopted</t>
        </is>
      </c>
      <c r="B12" s="4" t="inlineStr">
        <is>
          <t>true</t>
        </is>
      </c>
    </row>
    <row r="13">
      <c r="A13" s="4" t="inlineStr">
        <is>
          <t>Adoption Date</t>
        </is>
      </c>
      <c r="B13" s="4" t="inlineStr">
        <is>
          <t>August 28, 2024</t>
        </is>
      </c>
    </row>
    <row r="14">
      <c r="A14" s="4" t="inlineStr">
        <is>
          <t>Expiration Date</t>
        </is>
      </c>
      <c r="B14" s="4" t="inlineStr">
        <is>
          <t>December 31, 2025</t>
        </is>
      </c>
    </row>
    <row r="15">
      <c r="A15" s="4" t="inlineStr">
        <is>
          <t>Arrangement Duration</t>
        </is>
      </c>
      <c r="B15" s="4" t="inlineStr">
        <is>
          <t>490 days</t>
        </is>
      </c>
    </row>
    <row r="16">
      <c r="A16" s="4" t="inlineStr">
        <is>
          <t>Aggregate Available</t>
        </is>
      </c>
      <c r="B16" s="5" t="n">
        <v>75019</v>
      </c>
    </row>
    <row r="17">
      <c r="A17" s="4" t="inlineStr">
        <is>
          <t>Neil Russell [Member]</t>
        </is>
      </c>
      <c r="B17" s="4" t="inlineStr">
        <is>
          <t xml:space="preserve"> </t>
        </is>
      </c>
    </row>
    <row r="18">
      <c r="A18" s="3" t="inlineStr">
        <is>
          <t>Trading Arrangements, by Individual</t>
        </is>
      </c>
      <c r="B18" s="4" t="inlineStr">
        <is>
          <t xml:space="preserve"> </t>
        </is>
      </c>
    </row>
    <row r="19">
      <c r="A19" s="4" t="inlineStr">
        <is>
          <t>Name</t>
        </is>
      </c>
      <c r="B19" s="4" t="inlineStr">
        <is>
          <t>Neil Russell</t>
        </is>
      </c>
    </row>
    <row r="20">
      <c r="A20" s="4" t="inlineStr">
        <is>
          <t>Title</t>
        </is>
      </c>
      <c r="B20" s="4" t="inlineStr">
        <is>
          <t>Senior Vice President,Corporate Affairs and Chief Administrative Officer</t>
        </is>
      </c>
    </row>
    <row r="21">
      <c r="A21" s="4" t="inlineStr">
        <is>
          <t>Rule 10b5-1 Arrangement Adopted</t>
        </is>
      </c>
      <c r="B21" s="4" t="inlineStr">
        <is>
          <t>true</t>
        </is>
      </c>
    </row>
    <row r="22">
      <c r="A22" s="4" t="inlineStr">
        <is>
          <t>Adoption Date</t>
        </is>
      </c>
      <c r="B22" s="4" t="inlineStr">
        <is>
          <t>August 29, 2024</t>
        </is>
      </c>
    </row>
    <row r="23">
      <c r="A23" s="4" t="inlineStr">
        <is>
          <t>Expiration Date</t>
        </is>
      </c>
      <c r="B23" s="4" t="inlineStr">
        <is>
          <t>December 31, 2025</t>
        </is>
      </c>
    </row>
    <row r="24">
      <c r="A24" s="4" t="inlineStr">
        <is>
          <t>Arrangement Duration</t>
        </is>
      </c>
      <c r="B24" s="4" t="inlineStr">
        <is>
          <t>489 days</t>
        </is>
      </c>
    </row>
    <row r="25">
      <c r="A25" s="4" t="inlineStr">
        <is>
          <t>Aggregate Available</t>
        </is>
      </c>
      <c r="B25" s="5" t="n">
        <v>5607</v>
      </c>
    </row>
    <row r="26">
      <c r="A26" s="4" t="inlineStr">
        <is>
          <t>Greg Bertrand [Member]</t>
        </is>
      </c>
      <c r="B26" s="4" t="inlineStr">
        <is>
          <t xml:space="preserve"> </t>
        </is>
      </c>
    </row>
    <row r="27">
      <c r="A27" s="3" t="inlineStr">
        <is>
          <t>Trading Arrangements, by Individual</t>
        </is>
      </c>
      <c r="B27" s="4" t="inlineStr">
        <is>
          <t xml:space="preserve"> </t>
        </is>
      </c>
    </row>
    <row r="28">
      <c r="A28" s="4" t="inlineStr">
        <is>
          <t>Name</t>
        </is>
      </c>
      <c r="B28" s="4" t="inlineStr">
        <is>
          <t>Greg Bertrand</t>
        </is>
      </c>
    </row>
    <row r="29">
      <c r="A29" s="4" t="inlineStr">
        <is>
          <t>Title</t>
        </is>
      </c>
      <c r="B29" s="4" t="inlineStr">
        <is>
          <t>Executive Vice President, Global Chief Operating Officer</t>
        </is>
      </c>
    </row>
    <row r="30">
      <c r="A30" s="4" t="inlineStr">
        <is>
          <t>Rule 10b5-1 Arrangement Adopted</t>
        </is>
      </c>
      <c r="B30" s="4" t="inlineStr">
        <is>
          <t>true</t>
        </is>
      </c>
    </row>
    <row r="31">
      <c r="A31" s="4" t="inlineStr">
        <is>
          <t>Adoption Date</t>
        </is>
      </c>
      <c r="B31" s="4" t="inlineStr">
        <is>
          <t>August 29, 2024</t>
        </is>
      </c>
    </row>
    <row r="32">
      <c r="A32" s="4" t="inlineStr">
        <is>
          <t>Expiration Date</t>
        </is>
      </c>
      <c r="B32" s="4" t="inlineStr">
        <is>
          <t>December 31, 2025</t>
        </is>
      </c>
    </row>
    <row r="33">
      <c r="A33" s="4" t="inlineStr">
        <is>
          <t>Arrangement Duration</t>
        </is>
      </c>
      <c r="B33" s="4" t="inlineStr">
        <is>
          <t>489 days</t>
        </is>
      </c>
    </row>
    <row r="34">
      <c r="A34" s="4" t="inlineStr">
        <is>
          <t>Aggregate Available</t>
        </is>
      </c>
      <c r="B34" s="5" t="n">
        <v>14978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Sep. 28, 2024</t>
        </is>
      </c>
    </row>
    <row r="3">
      <c r="A3" s="3" t="inlineStr">
        <is>
          <t>Organization, Consolidation and Presentation of Financial Statements [Abstract]</t>
        </is>
      </c>
      <c r="B3" s="4" t="inlineStr">
        <is>
          <t xml:space="preserve"> </t>
        </is>
      </c>
    </row>
    <row r="4">
      <c r="A4" s="4" t="inlineStr">
        <is>
          <t>Recent Accounting Guidance Not Yet Adopted</t>
        </is>
      </c>
      <c r="B4" s="4" t="inlineStr">
        <is>
          <t>Recent Accounting Guidance Not Yet Adopted Segment Reporting In November 2023, the FASB issued ASU 2023-07, Segment Reporting (Topic 280), Improvements to Reportable Segment Disclosures to improve reportable segment disclosure requirements through enhanced disclosures about significant segment expense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fiscal years beginning after December 15, 2023, (our fiscal 2025), and interim periods for our fiscal years beginning after December 15, 2024, (our first quarter of fiscal 2026), and should be applied on a retrospective basis to all periods presented. Early adoption is permitted. We are currently evaluating the effect of adopting ASU 2023-07 on our disclosures. Income Taxes In December 2023, the FASB issued 2023-09, Income Taxes (Topic 740), Improvements to Income Tax Disclosures to enhance income tax information primarily through changes in the rate reconciliation and income taxes paid information. ASU 2023-09 is effective for annual periods beginning after December 15, 2024, (our fiscal 2026), on a prospective basis. Early adoption is permitted. We are currently evaluating the effect of adopting ASU 2023-09 on our disclosures.</t>
        </is>
      </c>
    </row>
    <row r="5">
      <c r="A5" s="4" t="inlineStr">
        <is>
          <t>Fair Value Measurements</t>
        </is>
      </c>
      <c r="B5" s="4" t="inlineStr">
        <is>
          <t>Sysco’s policy is to invest only in high-quality investments. The fair values of our cash deposits and money market funds included in cash equivalents are valued using inputs that are considered a Level 1 measurement. Other cash equivalents, such as time deposits and highly liquid instruments with original maturities of three months or less, are valued using inputs that are considered a Level 2 measurement. The fair value of our marketable securities is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5, “Marketable Securities.” The fair value of our derivative instruments is measured using inputs that are considered a Level 2 measurement, as they are not actively traded and are valued using pricing models that use observable market quotations. The location and the fair values of derivative assets and liabilities designated as hedges in the consolidated balance sheet are disclosed in Note 6, “Derivative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Sep. 28, 2024</t>
        </is>
      </c>
    </row>
    <row r="3">
      <c r="A3" s="3" t="inlineStr">
        <is>
          <t>Organization, Consolidation and Presentation of Financial Statements [Abstract]</t>
        </is>
      </c>
      <c r="B3" s="4" t="inlineStr">
        <is>
          <t xml:space="preserve"> </t>
        </is>
      </c>
    </row>
    <row r="4">
      <c r="A4" s="4" t="inlineStr">
        <is>
          <t>Schedule of Supplier Finance Program</t>
        </is>
      </c>
      <c r="B4" s="4" t="inlineStr">
        <is>
          <t xml:space="preserve">Our outstanding payment obligations that suppliers financed to participating financial institutions, which are included in accounts payable Sep. 28, 2024 Jun. 29, 2024 (In millions) Financed payment obligations $ 102 $ 102 </t>
        </is>
      </c>
    </row>
    <row r="5">
      <c r="A5" s="4" t="inlineStr">
        <is>
          <t>Schedule of Reconciliation of Cash, Cash Equivalents and Restricted Cash</t>
        </is>
      </c>
      <c r="B5" s="4" t="inlineStr">
        <is>
          <t xml:space="preserve">The following table sets forth our reconciliation of cash, cash equivalents and restricted cash reported within the consolidated balance sheets that sum to the total of the amounts shown in the consolidated statement of cash flows: Sep. 28, 2024 Sep. 30, 2023 (In millions) Cash and cash equivalents $ 733 $ 569 Restricted cash (1) 101 159 Total cash, cash equivalents and restricted cash shown in the consolidated statement of cash flows $ 834 $ 728 </t>
        </is>
      </c>
    </row>
    <row r="6">
      <c r="A6" s="4" t="inlineStr">
        <is>
          <t>Schedule of Restrictions on Cash and Cash Equivalents</t>
        </is>
      </c>
      <c r="B6" s="4" t="inlineStr">
        <is>
          <t>The following table sets forth our reconciliation of cash, cash equivalents and restricted cash reported within the consolidated balance sheets that sum to the total of the amounts shown in the consolidated statement of cash flows: Sep. 28, 2024 Sep. 30, 2023 (In millions) Cash and cash equivalents $ 733 $ 569 Restricted cash (1) 101 159 Total cash, cash equivalents and restricted cash shown in the consolidated statement of cash flows $ 834 $ 728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row r="7">
      <c r="A7" s="4" t="inlineStr">
        <is>
          <t>Schedule of Non-cash Investing and Financing Activities</t>
        </is>
      </c>
      <c r="B7" s="4" t="inlineStr">
        <is>
          <t xml:space="preserve">The following table sets forth our non-cash investing and financing activities: Sep. 28, 2024 Sep. 30, 2023 (In millions) Non-cash investing and financing activities: Plant and equipment acquired through financing programs $ 105 $ 83 Assets obtained in exchange for finance lease obligations 23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28, 2024</t>
        </is>
      </c>
    </row>
    <row r="3">
      <c r="A3" s="3" t="inlineStr">
        <is>
          <t>Revenue from Contract with Customer [Abstract]</t>
        </is>
      </c>
      <c r="B3" s="4" t="inlineStr">
        <is>
          <t xml:space="preserve"> </t>
        </is>
      </c>
    </row>
    <row r="4">
      <c r="A4" s="4" t="inlineStr">
        <is>
          <t>Schedule of Disaggregation of Revenue</t>
        </is>
      </c>
      <c r="B4" s="4" t="inlineStr">
        <is>
          <t>The following tables present our sales disaggregated by reportable segment and sales mix for the company’s principal product categories for the periods presented: 13-Week Period Ended Sep. 28, 2024 US Foodservice Operations International Foodservice Operations SYGMA Other Total (In millions) Principal Product Categories Canned and dry products $ 2,678 $ 837 $ 247 $ — $ 3,762 Fresh and frozen meats 2,607 542 535 — 3,684 Frozen fruits, vegetables, bakery and other 2,037 702 331 — 3,070 Dairy products 1,613 432 124 — 2,169 Poultry 1,512 288 296 — 2,096 Fresh produce 1,345 291 72 — 1,708 Paper and disposables 1,047 139 200 14 1,400 Beverage products 384 187 156 21 748 Seafood 547 113 35 — 695 Equipment and smallwares (1) 310 52 29 122 513 Other (2) 282 211 21 125 639 Total Sales $ 14,362 $ 3,794 $ 2,046 $ 282 $ 20,484 (1) Due to the acquisition of Edward Don &amp; Company (Edward Don), a distributor of foodservice equipment and supplies, “Equipment and smallwares” is now presented as a separate principal product category. (2) Other sales relate to certain non-food products, including textiles and amenities for our hotel supply business, other janitorial products, and medical supplies. 13-Week Period Ended Sep. 30, 2023 US Foodservice Operations International Foodservice Operations SYGMA Other Total (In millions) Principal Product Categories Canned and dry products $ 2,685 $ 831 $ 233 $ — $ 3,749 Fresh and frozen meats 2,569 520 481 — 3,570 Frozen fruits, vegetables, bakery and other 2,028 674 305 — 3,007 Dairy products 1,454 414 141 — 2,009 Poultry 1,362 291 274 — 1,927 Fresh produce 1,361 275 70 — 1,706 Paper and disposables 994 141 187 16 1,338 Seafood 577 125 44 — 746 Beverage products 363 170 146 24 703 Equipment and smallwares (1) 84 48 6 125 263 Other (2) 247 194 19 142 602 Total Sales $ 13,724 $ 3,683 $ 1,906 $ 307 $ 19,620 (1) Due to the acquisition of Edward Don &amp; Company (Edward Don), a distributor of foodservice equipment and supplies, “Equipment and smallwares” is now presented as a separate principal product category. (2) Other sales relate to certain non-food products, including textiles and amenities for our hotel supply business, other janitorial products, and medical suppl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Sep. 28, 2024</t>
        </is>
      </c>
    </row>
    <row r="3">
      <c r="A3" s="3" t="inlineStr">
        <is>
          <t>Fair Value Disclosures [Abstract]</t>
        </is>
      </c>
      <c r="B3" s="4" t="inlineStr">
        <is>
          <t xml:space="preserve"> </t>
        </is>
      </c>
    </row>
    <row r="4">
      <c r="A4" s="4" t="inlineStr">
        <is>
          <t>Schedule of Assets and Liabilities Measured at Fair Value</t>
        </is>
      </c>
      <c r="B4" s="4" t="inlineStr">
        <is>
          <t>The following tables present our assets measured at fair value on a recurring basis as of September 28, 2024 and June 29, 2024: Assets Measured at Fair Value as of Sep. 28, 2024 Level 1 Level 2 Level 3 Total (In millions) Assets: Cash equivalents Cash and cash equivalents $ 283 $ — $ — $ 283 Other assets (1) 101 — — 101 Total assets at fair value $ 384 $ — $ — $ 384 (1) Represents restricted cash balance recorded within other assets in the consolidated balance sheet. Assets Measured at Fair Value as of Jun. 29, 2024 Level 1 Level 2 Level 3 Total (In millions) Assets: Cash equivalents Cash and cash equivalents $ 269 $ — $ — $ 269 Other assets (1) 249 — — 249 Total assets at fair value $ 518 $ — $ — $ 518 (1) Represents restricted cash balance recorded within other assets i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3 Months Ended</t>
        </is>
      </c>
    </row>
    <row r="2">
      <c r="B2" s="2" t="inlineStr">
        <is>
          <t>Sep. 28,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 presents our available-for-sale marketable securities as of September 28, 2024 and June 29, 2024: Sep. 28, 2024 Amortized Cost Basis Gross Unrealized Gains Gross Unrealized Losses Fair Value Short-Term Marketable Securities Long-Term Marketable Securities (In millions) Fixed income securities: Corporate bonds $ 99 $ 1 $ (2) $ 98 $ 17 $ 81 Government bonds 34 — (1) 33 — 33 Total marketable securities $ 133 $ 1 $ (3) $ 131 $ 17 $ 114 Jun. 29, 2024 Amortized Cost Basis Gross Unrealized Gains Gross Unrealized Losses Fair Value Short-Term Marketable Securities Long-Term Marketable Securities (In millions) Fixed income securities: Corporate bonds $ 98 $ — $ (4) $ 94 $ 24 $ 70 Government bonds 34 — (2) 32 — 32 Total marketable securities $ 132 $ — $ (6) $ 126 $ 24 $ 102 </t>
        </is>
      </c>
    </row>
    <row r="5">
      <c r="A5" s="4" t="inlineStr">
        <is>
          <t>Schedule of Available-For-Sale Debt Securities Held to Actual Maturity</t>
        </is>
      </c>
      <c r="B5" s="4" t="inlineStr">
        <is>
          <t xml:space="preserve">As of September 28, 2024,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Sep. 28, 2024 (In millions) Due in one year or less $ 17 Due after one year through five years 78 Due after five years 36 Total $ 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Sep. 28, 2024</t>
        </is>
      </c>
    </row>
    <row r="3">
      <c r="A3" s="3" t="inlineStr">
        <is>
          <t>Derivative Instruments and Hedging Activities Disclosure [Abstract]</t>
        </is>
      </c>
      <c r="B3" s="4" t="inlineStr">
        <is>
          <t xml:space="preserve"> </t>
        </is>
      </c>
    </row>
    <row r="4">
      <c r="A4" s="4" t="inlineStr">
        <is>
          <t>Schedule of Outstanding Swap Agreements</t>
        </is>
      </c>
      <c r="B4" s="4" t="inlineStr">
        <is>
          <t>Details of outstanding hedging instruments as of September 28, 2024 are presented below: Maturity Date of the Hedging Instrument Currency / Unit of Measure Notional Value (In millions) Hedging of interest rate risk January 2034 U.S. Dollar 500 Hedging of foreign currency risk Various (September 2024 to October 2024) Swedish Krona 106 Various (October 2024 to May 2025) British Pound Sterling 28 May 2025 Mexican Peso 439 April 2025 Canadian Dollar 180 January 2029 Euro 470 Hedging of fuel risk Various (September 2024 to June 2026) Gallons 63</t>
        </is>
      </c>
    </row>
    <row r="5">
      <c r="A5" s="4" t="inlineStr">
        <is>
          <t>Schedule of Derivatives Balance Sheet Location</t>
        </is>
      </c>
      <c r="B5" s="4" t="inlineStr">
        <is>
          <t>The location and the fair value of derivative instruments designated as hedges in the consolidated balance sheets as of September 28, 2024 and June 29, 2024 are as follows: Derivative Fair Value Balance Sheet location Sep. 28, 2024 Jun. 29, 2024 (In millions) Fair Value Hedges: Interest rate swaps Other current assets $ 1 $ — Interest rate swaps Other assets 29 6 Interest rate swaps Other current liabilities — 1 Cross currency swaps Other current assets 4 2 Cross currency swaps Other current liabilities 1 3 Cash Flow Hedges: Fuel swaps Other current assets $ — $ 1 Foreign currency forwards Other current liabilities 1 — Fuel swaps Other current liabilities 18 2 Fuel swaps Other assets — 1 Fuel swaps Other long-term liabilities 1 — Net Investment Hedges: Cross currency swaps Other current assets $ 5 $ 4 Cross currency swaps Other long-term liabilities 28 10 The location and carrying amount of hedged liabilities in the consolidated balance sheet as of September 28, 2024 are as follows: Sep. 28, 2024 Carrying Amount of Hedged Assets (Liabilities) Cumulative Amount of Fair Value Hedging Adjustments Included in the Carrying Amount of Hedged Assets (Liabilities) (In millions) Balance sheet location: Long-term debt $ (523) $ (31)</t>
        </is>
      </c>
    </row>
    <row r="6">
      <c r="A6" s="4" t="inlineStr">
        <is>
          <t>Schedule of Location and Effect of Derivative Instruments and Related Hedged Items</t>
        </is>
      </c>
      <c r="B6" s="4" t="inlineStr">
        <is>
          <t xml:space="preserve">The location and amount of gains or losses recognized in the consolidated results of operations for fair value hedging relationships for each of the periods, presented on a pretax basis, are as follows: 13-Week Period Ended Sep. 28, 2024 Sep. 30, 2023 (In millions) Total amounts of income and expense line items presented in the consolidated results of operations in which the effects of fair value hedges are recorded $ 166 $ 7 Gain or (loss) on fair value hedging relationships: Interest rate swaps: Hedged items $ (33) $ — Derivatives designated as hedging instruments 25 — Cross currency swaps: Hedged items $ (4) $ 3 Derivatives designated as hedging instruments 4 (3) The gains and losses on the fair value hedging relationships associated with the hedged items as disclosed in the table above consist of the following components for each of the periods presented: 13-Week Period Ended Sep. 28, 2024 Sep. 30, 2023 (In millions) Interest expense $ (8) $ — Increase in fair value of debt (25) — Foreign currency loss (4) (3) Hedged items $ (37) $ (3) The location and effect of cash flow, net investment, and excluded components of fair value hedges on the consolidated statements of comprehensive income for the 13-week periods ended September 28, 2024 and September 30, 2023, presented on a pretax basis, are as follows: 13-Week Period Ended Sep. 28, 2024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19) Operating expense $ — Foreign currency contracts (1) Cost of sales / Other income — Total $ (20) $ — Derivatives in net investment hedging relationships: Cross currency contracts $ (18) N/A $ — 13-Week Period Ended Sep. 30, 2023 Amount of Gain or (Loss) Recognized in Other Comprehensive Income on Derivatives Location of Gain or (Loss) Reclassified from Accumulated Other Comprehensive Income into Income Amount of Gain or (Loss) Reclassified from Accumulated Other Comprehensive Income into Income (In millions) (In millions) Derivatives in cash flow hedging relationships: Fuel swaps $ 34 Operating expense $ 2 Foreign currency contracts — Cost of sales / Other income — Total $ 34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28, 2024</t>
        </is>
      </c>
      <c r="C1" s="2" t="inlineStr">
        <is>
          <t>Jun. 29, 2024</t>
        </is>
      </c>
    </row>
    <row r="2">
      <c r="A2" s="3" t="inlineStr">
        <is>
          <t>Statement of Financial Position [Abstract]</t>
        </is>
      </c>
      <c r="B2" s="4" t="inlineStr">
        <is>
          <t xml:space="preserve"> </t>
        </is>
      </c>
      <c r="C2" s="4" t="inlineStr">
        <is>
          <t xml:space="preserve"> </t>
        </is>
      </c>
    </row>
    <row r="3">
      <c r="A3" s="4" t="inlineStr">
        <is>
          <t>Allowance for accounts receivable</t>
        </is>
      </c>
      <c r="B3" s="6" t="n">
        <v>65</v>
      </c>
      <c r="C3" s="6" t="n">
        <v>54</v>
      </c>
    </row>
    <row r="4">
      <c r="A4" s="4" t="inlineStr">
        <is>
          <t>Preferred stock, par value (in dollars per share)</t>
        </is>
      </c>
      <c r="B4" s="6" t="n">
        <v>1</v>
      </c>
      <c r="C4" s="6" t="n">
        <v>1</v>
      </c>
    </row>
    <row r="5">
      <c r="A5" s="4" t="inlineStr">
        <is>
          <t>Preferred stock, authorized (in shares)</t>
        </is>
      </c>
      <c r="B5" s="5" t="n">
        <v>1500000</v>
      </c>
      <c r="C5" s="5" t="n">
        <v>1500000</v>
      </c>
    </row>
    <row r="6">
      <c r="A6" s="4" t="inlineStr">
        <is>
          <t>Preferred stock, issued (in shares)</t>
        </is>
      </c>
      <c r="B6" s="5" t="n">
        <v>0</v>
      </c>
      <c r="C6" s="5" t="n">
        <v>0</v>
      </c>
    </row>
    <row r="7">
      <c r="A7" s="4" t="inlineStr">
        <is>
          <t>Common stock, par value (in dollars per share)</t>
        </is>
      </c>
      <c r="B7" s="6" t="n">
        <v>1</v>
      </c>
      <c r="C7" s="6" t="n">
        <v>1</v>
      </c>
    </row>
    <row r="8">
      <c r="A8" s="4" t="inlineStr">
        <is>
          <t>Common stock, authorized (in shares)</t>
        </is>
      </c>
      <c r="B8" s="5" t="n">
        <v>2000000000</v>
      </c>
      <c r="C8" s="5" t="n">
        <v>2000000000</v>
      </c>
    </row>
    <row r="9">
      <c r="A9" s="4" t="inlineStr">
        <is>
          <t>Common stock, issued (in shares)</t>
        </is>
      </c>
      <c r="B9" s="5" t="n">
        <v>765174900</v>
      </c>
      <c r="C9" s="5" t="n">
        <v>765174900</v>
      </c>
    </row>
    <row r="10">
      <c r="A10" s="4" t="inlineStr">
        <is>
          <t>Treasury stock (in shares)</t>
        </is>
      </c>
      <c r="B10" s="5" t="n">
        <v>274104348</v>
      </c>
      <c r="C10" s="5" t="n">
        <v>273416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Sep. 28, 2024</t>
        </is>
      </c>
    </row>
    <row r="3">
      <c r="A3" s="3" t="inlineStr">
        <is>
          <t>Earnings Per Share, Basic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13-Week Period Ended Sep. 28, 2024 Sep. 30, 2023 (In millions, except for share Numerator: Net earnings $ 490 $ 503 Denominator: Weighted-average basic shares outstanding 492,023,827 505,126,492 Dilutive effect of share-based awards 1,762,146 1,942,943 Weighted-average diluted shares outstanding 493,785,973 507,069,435 Basic earnings per share $ 1.00 $ 1.00 Diluted earnings per share $ 0.99 $ 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Sep. 28, 2024</t>
        </is>
      </c>
    </row>
    <row r="3">
      <c r="A3" s="3" t="inlineStr">
        <is>
          <t>Other Comprehensive Income (Loss), Net of Tax [Abstract]</t>
        </is>
      </c>
      <c r="B3" s="4" t="inlineStr">
        <is>
          <t xml:space="preserve"> </t>
        </is>
      </c>
    </row>
    <row r="4">
      <c r="A4" s="4" t="inlineStr">
        <is>
          <t>Schedule of Components of Other Comprehensive Income (Loss) and Related Tax Effects</t>
        </is>
      </c>
      <c r="B4" s="4" t="inlineStr">
        <is>
          <t>A summary of the components of other comprehensive income (loss) and the related tax effects for each of the periods presented is as follows: 13-Week Period Ended Sep. 28, 2024 Location of Before Tax Tax Net of Tax (In millions) Foreign currency translation: Foreign currency translation adjustment N/A $ 168 $ — $ 168 Hedging instruments: Other comprehensive income (loss) before reclassification adjustments: Change in cash flow hedges Operating expenses (1) (20) (6) (14) Change in net investment hedges N/A (18) (5) (13) Total other comprehensive (loss) before reclassification adjustments (38) (11) (27) Reclassification adjustments: Amortization of cash flow hedges Interest expense 2 1 1 Pension and other postretirement benefit plans: Other comprehensive income before Net actuarial gain and other adjustments arising in the current year Other expense, net 31 8 23 Total other comprehensive income before reclassification adjustments 31 8 23 Reclassification adjustments: Amortization of actuarial loss, net Other expense, net 7 2 5 Total reclassification adjustments 7 2 5 Marketable securities: Change in marketable securities (2) N/A 4 1 3 Total other comprehensive income (loss) $ 174 $ 1 $ 173 (1) Amount partially impacts operating expense for fuel swaps accounted for as cash flow hedges. (2) Realized gains or losses on marketa ble securities are presented within other (income) expense, net in the consolidated results of operations; however, there were no significant gains or losses realized in the first quarter of fiscal 2025. 13-Week Period Ended Sep. 30, 2023 Location of Before Tax Tax Net of Tax (In millions) Foreign currency translation: Foreign currency translation adjustment N/A $ (108) $ — $ (108) Hedging instruments: Other comprehensive income before reclassification adjustments: Change in cash flow hedges Operating expenses (1) 34 7 27 Total other comprehensive income before reclassification adjustments 34 7 27 Reclassification adjustments: Amortization of cash flow hedges Interest expense 3 1 2 Pension and other postretirement benefit plans: Other comprehensive income before reclassification adjustments: Net actuarial gain, arising in the current year Other expense, net 1 — 1 Total other comprehensive income before reclassification adjustments 1 — 1 Reclassification adjustments: Amortization of actuarial loss, net Other expense, net 6 1 5 Marketable securities: Change in marketable securities (2) N/A (1) — (1) Total other comprehensive income (loss) $ (65) $ 9 $ (74) (1) Amount partially impacts operating expense for fuel swaps accounted for as cash flow hedges. (2) Realized gains or losses on marketable securities are presented within other (income) expense, net in the consolidated results of operations; however, there were no significant gains or losses realized in the first quarter of fiscal 2024.</t>
        </is>
      </c>
    </row>
    <row r="5">
      <c r="A5" s="4" t="inlineStr">
        <is>
          <t>Schedule of Rollforward of Accumulated Other Comprehensive (Loss) Income</t>
        </is>
      </c>
      <c r="B5" s="4" t="inlineStr">
        <is>
          <t>The following tables provide a summary of the changes in accumulated other comprehensive (loss) income f or the periods presented: 13-Week Period Ended Sep. 28, 2024 Foreign Currency Translation Hedging, Pension and Other Postretirement Benefit Plans, Marketable Securities, net of tax Total (In millions) Balance as of June 29, 2024 $ (407) $ (10) $ (917) $ (5) $ (1,339) Equity adjustment from foreign currency translation 168 — — — 168 Amortization of cash flow hedges — 1 — — 1 Change in net investment hedges — (13) — — (13) Change in cash flow hedges — (14) — — (14) Amortization of unrecognized net actuarial losses — — 5 — 5 Net actuarial gain and other adjustments arising in the current year — — 23 — 23 Change in marketable securities — — — 3 3 Balance as of Sep. 28, 2024 $ (239) $ (36) $ (889) $ (2) $ (1,166) 13-Week Period Ended Sep. 30, 2023 Foreign Currency Translation Hedging, Pension and Other Postretirement Benefit Plans, Marketable Securities, net of tax Total (In millions) Balance as of Jul. 1, 2023 $ (374) $ (32) $ (840) $ (7) $ (1,253) Equity adjustment from foreign currency translation (108) — — — (108) Amortization of cash flow hedges — 2 — — 2 Change in cash flow hedges — 27 — — 27 Amortization of unrecognized net actuarial losses — — 5 — 5 Net actuarial gain arising in the current year — — 1 — 1 Change in marketable securities — — — (1) (1) Balance as of Sep. 30, 2023 $ (482) $ (3) $ (834) $ (8) $ (1,3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SEGMENT INFORMATION (Tables)</t>
        </is>
      </c>
      <c r="B1" s="2" t="inlineStr">
        <is>
          <t>3 Months Ended</t>
        </is>
      </c>
    </row>
    <row r="2">
      <c r="B2" s="2" t="inlineStr">
        <is>
          <t>Sep. 28, 2024</t>
        </is>
      </c>
    </row>
    <row r="3">
      <c r="A3" s="3" t="inlineStr">
        <is>
          <t>Segment Reporting [Abstract]</t>
        </is>
      </c>
      <c r="B3" s="4" t="inlineStr">
        <is>
          <t xml:space="preserve"> </t>
        </is>
      </c>
    </row>
    <row r="4">
      <c r="A4" s="4" t="inlineStr">
        <is>
          <t>Schedule of Financial Information for Reportable Business Segments</t>
        </is>
      </c>
      <c r="B4" s="4" t="inlineStr">
        <is>
          <t xml:space="preserve">The following tables set forth certain financial information for Sysco’s reportable business segments: 13-Week Period Ended Sep. 28, 2024 Sep. 30, 2023 Sales: (In millions) U.S. Foodservice Operations $ 14,362 $ 13,724 International Foodservice Operations 3,794 3,683 SYGMA 2,046 1,906 Other 282 307 Total $ 20,484 $ 19,620 13-Week Period Ended Sep. 28, 2024 Sep. 30, 2023 Operating income (loss): (In millions) U.S. Foodservice Operations $ 908 $ 941 International Foodservice Operations 101 93 SYGMA 18 13 Other 9 12 Total segments 1,036 1,059 Global Support Center (228) (255) Total operating income 808 804 Interest expense 160 134 Other expense, net 6 7 Earnings before income taxes $ 642 $ 6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ASIS OF PRESENTATION - Supplier Finance Program (Details) - USD ($) $ in Millions</t>
        </is>
      </c>
      <c r="B1" s="2" t="inlineStr">
        <is>
          <t>Sep. 28, 2024</t>
        </is>
      </c>
      <c r="C1" s="2" t="inlineStr">
        <is>
          <t>Jun. 29, 2024</t>
        </is>
      </c>
    </row>
    <row r="2">
      <c r="A2" s="3" t="inlineStr">
        <is>
          <t>Organization, Consolidation and Presentation of Financial Statements [Abstract]</t>
        </is>
      </c>
      <c r="B2" s="4" t="inlineStr">
        <is>
          <t xml:space="preserve"> </t>
        </is>
      </c>
      <c r="C2" s="4" t="inlineStr">
        <is>
          <t xml:space="preserve"> </t>
        </is>
      </c>
    </row>
    <row r="3">
      <c r="A3" s="4" t="inlineStr">
        <is>
          <t>Supplier Finance Program, Obligation, Current, Statement of Financial Position [Extensible Enumeration]</t>
        </is>
      </c>
      <c r="B3" s="4" t="inlineStr">
        <is>
          <t>Accounts payable</t>
        </is>
      </c>
      <c r="C3" s="4" t="inlineStr">
        <is>
          <t>Accounts payable</t>
        </is>
      </c>
    </row>
    <row r="4">
      <c r="A4" s="4" t="inlineStr">
        <is>
          <t>Financed payment obligations</t>
        </is>
      </c>
      <c r="B4" s="6" t="n">
        <v>102</v>
      </c>
      <c r="C4" s="6" t="n">
        <v>1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Narrative (Details) - USD ($) $ in Millions</t>
        </is>
      </c>
      <c r="B1" s="2" t="inlineStr">
        <is>
          <t>3 Months Ended</t>
        </is>
      </c>
    </row>
    <row r="2">
      <c r="B2" s="2" t="inlineStr">
        <is>
          <t>Sep. 28, 2024</t>
        </is>
      </c>
      <c r="C2" s="2" t="inlineStr">
        <is>
          <t>Sep. 30, 2023</t>
        </is>
      </c>
      <c r="D2" s="2" t="inlineStr">
        <is>
          <t>Jun. 29,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ounts receivable sold</t>
        </is>
      </c>
      <c r="B4" s="6" t="n">
        <v>1900</v>
      </c>
      <c r="C4" s="6" t="n">
        <v>1100</v>
      </c>
      <c r="D4" s="4" t="inlineStr">
        <is>
          <t xml:space="preserve"> </t>
        </is>
      </c>
    </row>
    <row r="5">
      <c r="A5" s="4" t="inlineStr">
        <is>
          <t>Outstanding principal amount of receivables derecognized</t>
        </is>
      </c>
      <c r="B5" s="6" t="n">
        <v>215</v>
      </c>
      <c r="C5" s="4" t="inlineStr">
        <is>
          <t xml:space="preserve"> </t>
        </is>
      </c>
      <c r="D5" s="6" t="n">
        <v>1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and Restricted Cash, Cash Equivalents (Details) - USD ($) $ in Millions</t>
        </is>
      </c>
      <c r="B1" s="2" t="inlineStr">
        <is>
          <t>Sep. 28, 2024</t>
        </is>
      </c>
      <c r="C1" s="2" t="inlineStr">
        <is>
          <t>Jun. 29, 2024</t>
        </is>
      </c>
      <c r="D1" s="2" t="inlineStr">
        <is>
          <t>Sep. 30, 2023</t>
        </is>
      </c>
      <c r="E1" s="2" t="inlineStr">
        <is>
          <t>Jul. 0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33</v>
      </c>
      <c r="C3" s="6" t="n">
        <v>696</v>
      </c>
      <c r="D3" s="6" t="n">
        <v>569</v>
      </c>
      <c r="E3" s="4" t="inlineStr">
        <is>
          <t xml:space="preserve"> </t>
        </is>
      </c>
    </row>
    <row r="4">
      <c r="A4" s="4" t="inlineStr">
        <is>
          <t>Restricted cash</t>
        </is>
      </c>
      <c r="B4" s="5" t="n">
        <v>101</v>
      </c>
      <c r="C4" s="4" t="inlineStr">
        <is>
          <t xml:space="preserve"> </t>
        </is>
      </c>
      <c r="D4" s="5" t="n">
        <v>159</v>
      </c>
      <c r="E4" s="4" t="inlineStr">
        <is>
          <t xml:space="preserve"> </t>
        </is>
      </c>
    </row>
    <row r="5">
      <c r="A5" s="4" t="inlineStr">
        <is>
          <t>Total cash, cash equivalents and restricted cash shown in the consolidated statement of cash flows</t>
        </is>
      </c>
      <c r="B5" s="6" t="n">
        <v>834</v>
      </c>
      <c r="C5" s="6" t="n">
        <v>945</v>
      </c>
      <c r="D5" s="6" t="n">
        <v>728</v>
      </c>
      <c r="E5" s="6" t="n">
        <v>9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Non-cash Investing and Financing Activities (Details) - USD ($) $ in Millions</t>
        </is>
      </c>
      <c r="B1" s="2" t="inlineStr">
        <is>
          <t>3 Months Ended</t>
        </is>
      </c>
    </row>
    <row r="2">
      <c r="B2" s="2" t="inlineStr">
        <is>
          <t>Sep. 28, 2024</t>
        </is>
      </c>
      <c r="C2" s="2" t="inlineStr">
        <is>
          <t>Sep. 30, 2023</t>
        </is>
      </c>
    </row>
    <row r="3">
      <c r="A3" s="3" t="inlineStr">
        <is>
          <t>Non-cash investing and financing activities:</t>
        </is>
      </c>
      <c r="B3" s="4" t="inlineStr">
        <is>
          <t xml:space="preserve"> </t>
        </is>
      </c>
      <c r="C3" s="4" t="inlineStr">
        <is>
          <t xml:space="preserve"> </t>
        </is>
      </c>
    </row>
    <row r="4">
      <c r="A4" s="4" t="inlineStr">
        <is>
          <t>Plant and equipment acquired through financing programs</t>
        </is>
      </c>
      <c r="B4" s="6" t="n">
        <v>105</v>
      </c>
      <c r="C4" s="6" t="n">
        <v>83</v>
      </c>
    </row>
    <row r="5">
      <c r="A5" s="4" t="inlineStr">
        <is>
          <t>Assets obtained in exchange for finance lease obligations</t>
        </is>
      </c>
      <c r="B5" s="6" t="n">
        <v>23</v>
      </c>
      <c r="C5" s="6" t="n">
        <v>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Narrative (Details) - USD ($) $ in Billions</t>
        </is>
      </c>
      <c r="B1" s="2" t="inlineStr">
        <is>
          <t>Sep. 28, 2024</t>
        </is>
      </c>
      <c r="C1" s="2" t="inlineStr">
        <is>
          <t>Jun. 29, 2024</t>
        </is>
      </c>
    </row>
    <row r="2">
      <c r="A2" s="3" t="inlineStr">
        <is>
          <t>Revenue from Contract with Customer [Abstract]</t>
        </is>
      </c>
      <c r="B2" s="4" t="inlineStr">
        <is>
          <t xml:space="preserve"> </t>
        </is>
      </c>
      <c r="C2" s="4" t="inlineStr">
        <is>
          <t xml:space="preserve"> </t>
        </is>
      </c>
    </row>
    <row r="3">
      <c r="A3" s="4" t="inlineStr">
        <is>
          <t>Customer receivables included in accounts and notes receivable, net</t>
        </is>
      </c>
      <c r="B3" s="8" t="n">
        <v>5.3</v>
      </c>
      <c r="C3"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Sep. 28, 2024</t>
        </is>
      </c>
      <c r="C2" s="2" t="inlineStr">
        <is>
          <t>Sep. 30, 2023</t>
        </is>
      </c>
    </row>
    <row r="3">
      <c r="A3" s="3" t="inlineStr">
        <is>
          <t>Disaggregation of Revenue [Line Items]</t>
        </is>
      </c>
      <c r="B3" s="4" t="inlineStr">
        <is>
          <t xml:space="preserve"> </t>
        </is>
      </c>
      <c r="C3" s="4" t="inlineStr">
        <is>
          <t xml:space="preserve"> </t>
        </is>
      </c>
    </row>
    <row r="4">
      <c r="A4" s="4" t="inlineStr">
        <is>
          <t>Total Sales</t>
        </is>
      </c>
      <c r="B4" s="6" t="n">
        <v>20484</v>
      </c>
      <c r="C4" s="6" t="n">
        <v>19620</v>
      </c>
    </row>
    <row r="5">
      <c r="A5" s="4" t="inlineStr">
        <is>
          <t>Canned and dry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t>
        </is>
      </c>
      <c r="B7" s="5" t="n">
        <v>3762</v>
      </c>
      <c r="C7" s="5" t="n">
        <v>3749</v>
      </c>
    </row>
    <row r="8">
      <c r="A8" s="4" t="inlineStr">
        <is>
          <t>Fresh and frozen mea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t>
        </is>
      </c>
      <c r="B10" s="5" t="n">
        <v>3684</v>
      </c>
      <c r="C10" s="5" t="n">
        <v>3570</v>
      </c>
    </row>
    <row r="11">
      <c r="A11" s="4" t="inlineStr">
        <is>
          <t>Frozen fruits, vegetables, bakery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les</t>
        </is>
      </c>
      <c r="B13" s="5" t="n">
        <v>3070</v>
      </c>
      <c r="C13" s="5" t="n">
        <v>3007</v>
      </c>
    </row>
    <row r="14">
      <c r="A14" s="4" t="inlineStr">
        <is>
          <t>Dairy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ales</t>
        </is>
      </c>
      <c r="B16" s="5" t="n">
        <v>2169</v>
      </c>
      <c r="C16" s="5" t="n">
        <v>2009</v>
      </c>
    </row>
    <row r="17">
      <c r="A17" s="4" t="inlineStr">
        <is>
          <t>Poultr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Sales</t>
        </is>
      </c>
      <c r="B19" s="5" t="n">
        <v>2096</v>
      </c>
      <c r="C19" s="5" t="n">
        <v>1927</v>
      </c>
    </row>
    <row r="20">
      <c r="A20" s="4" t="inlineStr">
        <is>
          <t>Fresh produ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ales</t>
        </is>
      </c>
      <c r="B22" s="5" t="n">
        <v>1708</v>
      </c>
      <c r="C22" s="5" t="n">
        <v>1706</v>
      </c>
    </row>
    <row r="23">
      <c r="A23" s="4" t="inlineStr">
        <is>
          <t>Paper and disposab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Sales</t>
        </is>
      </c>
      <c r="B25" s="5" t="n">
        <v>1400</v>
      </c>
      <c r="C25" s="5" t="n">
        <v>1338</v>
      </c>
    </row>
    <row r="26">
      <c r="A26" s="4" t="inlineStr">
        <is>
          <t>Beverage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Sales</t>
        </is>
      </c>
      <c r="B28" s="5" t="n">
        <v>748</v>
      </c>
      <c r="C28" s="5" t="n">
        <v>703</v>
      </c>
    </row>
    <row r="29">
      <c r="A29" s="4" t="inlineStr">
        <is>
          <t>Seafoo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Sales</t>
        </is>
      </c>
      <c r="B31" s="5" t="n">
        <v>695</v>
      </c>
      <c r="C31" s="5" t="n">
        <v>746</v>
      </c>
    </row>
    <row r="32">
      <c r="A32" s="4" t="inlineStr">
        <is>
          <t>Equipment and smallwar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Sales</t>
        </is>
      </c>
      <c r="B34" s="5" t="n">
        <v>513</v>
      </c>
      <c r="C34" s="5" t="n">
        <v>263</v>
      </c>
    </row>
    <row r="35">
      <c r="A35" s="4" t="inlineStr">
        <is>
          <t>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Sales</t>
        </is>
      </c>
      <c r="B37" s="5" t="n">
        <v>639</v>
      </c>
      <c r="C37" s="5" t="n">
        <v>602</v>
      </c>
    </row>
    <row r="38">
      <c r="A38" s="4" t="inlineStr">
        <is>
          <t>US Foodservice Opera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Sales</t>
        </is>
      </c>
      <c r="B40" s="5" t="n">
        <v>14362</v>
      </c>
      <c r="C40" s="5" t="n">
        <v>13724</v>
      </c>
    </row>
    <row r="41">
      <c r="A41" s="4" t="inlineStr">
        <is>
          <t>US Foodservice Operations | Canned and dry produc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Sales</t>
        </is>
      </c>
      <c r="B43" s="5" t="n">
        <v>2678</v>
      </c>
      <c r="C43" s="5" t="n">
        <v>2685</v>
      </c>
    </row>
    <row r="44">
      <c r="A44" s="4" t="inlineStr">
        <is>
          <t>US Foodservice Operations | Fresh and frozen mea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Sales</t>
        </is>
      </c>
      <c r="B46" s="5" t="n">
        <v>2607</v>
      </c>
      <c r="C46" s="5" t="n">
        <v>2569</v>
      </c>
    </row>
    <row r="47">
      <c r="A47" s="4" t="inlineStr">
        <is>
          <t>US Foodservice Operations | Frozen fruits, vegetables, bakery and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Sales</t>
        </is>
      </c>
      <c r="B49" s="5" t="n">
        <v>2037</v>
      </c>
      <c r="C49" s="5" t="n">
        <v>2028</v>
      </c>
    </row>
    <row r="50">
      <c r="A50" s="4" t="inlineStr">
        <is>
          <t>US Foodservice Operations | Dairy produc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Sales</t>
        </is>
      </c>
      <c r="B52" s="5" t="n">
        <v>1613</v>
      </c>
      <c r="C52" s="5" t="n">
        <v>1454</v>
      </c>
    </row>
    <row r="53">
      <c r="A53" s="4" t="inlineStr">
        <is>
          <t>US Foodservice Operations | Poultry</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Sales</t>
        </is>
      </c>
      <c r="B55" s="5" t="n">
        <v>1512</v>
      </c>
      <c r="C55" s="5" t="n">
        <v>1362</v>
      </c>
    </row>
    <row r="56">
      <c r="A56" s="4" t="inlineStr">
        <is>
          <t>US Foodservice Operations | Fresh produc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Sales</t>
        </is>
      </c>
      <c r="B58" s="5" t="n">
        <v>1345</v>
      </c>
      <c r="C58" s="5" t="n">
        <v>1361</v>
      </c>
    </row>
    <row r="59">
      <c r="A59" s="4" t="inlineStr">
        <is>
          <t>US Foodservice Operations | Paper and disposabl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Sales</t>
        </is>
      </c>
      <c r="B61" s="5" t="n">
        <v>1047</v>
      </c>
      <c r="C61" s="5" t="n">
        <v>994</v>
      </c>
    </row>
    <row r="62">
      <c r="A62" s="4" t="inlineStr">
        <is>
          <t>US Foodservice Operations | Beverage produc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Sales</t>
        </is>
      </c>
      <c r="B64" s="5" t="n">
        <v>384</v>
      </c>
      <c r="C64" s="5" t="n">
        <v>363</v>
      </c>
    </row>
    <row r="65">
      <c r="A65" s="4" t="inlineStr">
        <is>
          <t>US Foodservice Operations | Seafood</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Sales</t>
        </is>
      </c>
      <c r="B67" s="5" t="n">
        <v>547</v>
      </c>
      <c r="C67" s="5" t="n">
        <v>577</v>
      </c>
    </row>
    <row r="68">
      <c r="A68" s="4" t="inlineStr">
        <is>
          <t>US Foodservice Operations | Equipment and smallwar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Sales</t>
        </is>
      </c>
      <c r="B70" s="5" t="n">
        <v>310</v>
      </c>
      <c r="C70" s="5" t="n">
        <v>84</v>
      </c>
    </row>
    <row r="71">
      <c r="A71" s="4" t="inlineStr">
        <is>
          <t>US Foodservice Operations |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Sales</t>
        </is>
      </c>
      <c r="B73" s="5" t="n">
        <v>282</v>
      </c>
      <c r="C73" s="5" t="n">
        <v>247</v>
      </c>
    </row>
    <row r="74">
      <c r="A74" s="4" t="inlineStr">
        <is>
          <t>International Foodservice Operation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Sales</t>
        </is>
      </c>
      <c r="B76" s="5" t="n">
        <v>3794</v>
      </c>
      <c r="C76" s="5" t="n">
        <v>3683</v>
      </c>
    </row>
    <row r="77">
      <c r="A77" s="4" t="inlineStr">
        <is>
          <t>International Foodservice Operations | Canned and dry produc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Sales</t>
        </is>
      </c>
      <c r="B79" s="5" t="n">
        <v>837</v>
      </c>
      <c r="C79" s="5" t="n">
        <v>831</v>
      </c>
    </row>
    <row r="80">
      <c r="A80" s="4" t="inlineStr">
        <is>
          <t>International Foodservice Operations | Fresh and frozen mea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Sales</t>
        </is>
      </c>
      <c r="B82" s="5" t="n">
        <v>542</v>
      </c>
      <c r="C82" s="5" t="n">
        <v>520</v>
      </c>
    </row>
    <row r="83">
      <c r="A83" s="4" t="inlineStr">
        <is>
          <t>International Foodservice Operations | Frozen fruits, vegetables, bakery and oth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Sales</t>
        </is>
      </c>
      <c r="B85" s="5" t="n">
        <v>702</v>
      </c>
      <c r="C85" s="5" t="n">
        <v>674</v>
      </c>
    </row>
    <row r="86">
      <c r="A86" s="4" t="inlineStr">
        <is>
          <t>International Foodservice Operations | Dairy produc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Sales</t>
        </is>
      </c>
      <c r="B88" s="5" t="n">
        <v>432</v>
      </c>
      <c r="C88" s="5" t="n">
        <v>414</v>
      </c>
    </row>
    <row r="89">
      <c r="A89" s="4" t="inlineStr">
        <is>
          <t>International Foodservice Operations | Poultry</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Sales</t>
        </is>
      </c>
      <c r="B91" s="5" t="n">
        <v>288</v>
      </c>
      <c r="C91" s="5" t="n">
        <v>291</v>
      </c>
    </row>
    <row r="92">
      <c r="A92" s="4" t="inlineStr">
        <is>
          <t>International Foodservice Operations | Fresh produc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Sales</t>
        </is>
      </c>
      <c r="B94" s="5" t="n">
        <v>291</v>
      </c>
      <c r="C94" s="5" t="n">
        <v>275</v>
      </c>
    </row>
    <row r="95">
      <c r="A95" s="4" t="inlineStr">
        <is>
          <t>International Foodservice Operations | Paper and disposabl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Sales</t>
        </is>
      </c>
      <c r="B97" s="5" t="n">
        <v>139</v>
      </c>
      <c r="C97" s="5" t="n">
        <v>141</v>
      </c>
    </row>
    <row r="98">
      <c r="A98" s="4" t="inlineStr">
        <is>
          <t>International Foodservice Operations | Beverage product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Sales</t>
        </is>
      </c>
      <c r="B100" s="5" t="n">
        <v>187</v>
      </c>
      <c r="C100" s="5" t="n">
        <v>170</v>
      </c>
    </row>
    <row r="101">
      <c r="A101" s="4" t="inlineStr">
        <is>
          <t>International Foodservice Operations | Seafood</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Sales</t>
        </is>
      </c>
      <c r="B103" s="5" t="n">
        <v>113</v>
      </c>
      <c r="C103" s="5" t="n">
        <v>125</v>
      </c>
    </row>
    <row r="104">
      <c r="A104" s="4" t="inlineStr">
        <is>
          <t>International Foodservice Operations | Equipment and smallware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Sales</t>
        </is>
      </c>
      <c r="B106" s="5" t="n">
        <v>52</v>
      </c>
      <c r="C106" s="5" t="n">
        <v>48</v>
      </c>
    </row>
    <row r="107">
      <c r="A107" s="4" t="inlineStr">
        <is>
          <t>International Foodservice Operations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Sales</t>
        </is>
      </c>
      <c r="B109" s="5" t="n">
        <v>211</v>
      </c>
      <c r="C109" s="5" t="n">
        <v>194</v>
      </c>
    </row>
    <row r="110">
      <c r="A110" s="4" t="inlineStr">
        <is>
          <t>SYGMA</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Sales</t>
        </is>
      </c>
      <c r="B112" s="5" t="n">
        <v>2046</v>
      </c>
      <c r="C112" s="5" t="n">
        <v>1906</v>
      </c>
    </row>
    <row r="113">
      <c r="A113" s="4" t="inlineStr">
        <is>
          <t>SYGMA | Canned and dry product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Sales</t>
        </is>
      </c>
      <c r="B115" s="5" t="n">
        <v>247</v>
      </c>
      <c r="C115" s="5" t="n">
        <v>233</v>
      </c>
    </row>
    <row r="116">
      <c r="A116" s="4" t="inlineStr">
        <is>
          <t>SYGMA | Fresh and frozen meat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Sales</t>
        </is>
      </c>
      <c r="B118" s="5" t="n">
        <v>535</v>
      </c>
      <c r="C118" s="5" t="n">
        <v>481</v>
      </c>
    </row>
    <row r="119">
      <c r="A119" s="4" t="inlineStr">
        <is>
          <t>SYGMA | Frozen fruits, vegetables, bakery and oth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Sales</t>
        </is>
      </c>
      <c r="B121" s="5" t="n">
        <v>331</v>
      </c>
      <c r="C121" s="5" t="n">
        <v>305</v>
      </c>
    </row>
    <row r="122">
      <c r="A122" s="4" t="inlineStr">
        <is>
          <t>SYGMA | Dairy product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Sales</t>
        </is>
      </c>
      <c r="B124" s="5" t="n">
        <v>124</v>
      </c>
      <c r="C124" s="5" t="n">
        <v>141</v>
      </c>
    </row>
    <row r="125">
      <c r="A125" s="4" t="inlineStr">
        <is>
          <t>SYGMA | Poultry</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Sales</t>
        </is>
      </c>
      <c r="B127" s="5" t="n">
        <v>296</v>
      </c>
      <c r="C127" s="5" t="n">
        <v>274</v>
      </c>
    </row>
    <row r="128">
      <c r="A128" s="4" t="inlineStr">
        <is>
          <t>SYGMA | Fresh produce</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Sales</t>
        </is>
      </c>
      <c r="B130" s="5" t="n">
        <v>72</v>
      </c>
      <c r="C130" s="5" t="n">
        <v>70</v>
      </c>
    </row>
    <row r="131">
      <c r="A131" s="4" t="inlineStr">
        <is>
          <t>SYGMA | Paper and disposable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Sales</t>
        </is>
      </c>
      <c r="B133" s="5" t="n">
        <v>200</v>
      </c>
      <c r="C133" s="5" t="n">
        <v>187</v>
      </c>
    </row>
    <row r="134">
      <c r="A134" s="4" t="inlineStr">
        <is>
          <t>SYGMA | Beverage product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Sales</t>
        </is>
      </c>
      <c r="B136" s="5" t="n">
        <v>156</v>
      </c>
      <c r="C136" s="5" t="n">
        <v>146</v>
      </c>
    </row>
    <row r="137">
      <c r="A137" s="4" t="inlineStr">
        <is>
          <t>SYGMA | Seafood</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Sales</t>
        </is>
      </c>
      <c r="B139" s="5" t="n">
        <v>35</v>
      </c>
      <c r="C139" s="5" t="n">
        <v>44</v>
      </c>
    </row>
    <row r="140">
      <c r="A140" s="4" t="inlineStr">
        <is>
          <t>SYGMA | Equipment and smallware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Sales</t>
        </is>
      </c>
      <c r="B142" s="5" t="n">
        <v>29</v>
      </c>
      <c r="C142" s="5" t="n">
        <v>6</v>
      </c>
    </row>
    <row r="143">
      <c r="A143" s="4" t="inlineStr">
        <is>
          <t>SYGMA | Other</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Sales</t>
        </is>
      </c>
      <c r="B145" s="5" t="n">
        <v>21</v>
      </c>
      <c r="C145" s="5" t="n">
        <v>19</v>
      </c>
    </row>
    <row r="146">
      <c r="A146" s="4" t="inlineStr">
        <is>
          <t>Other</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Sales</t>
        </is>
      </c>
      <c r="B148" s="5" t="n">
        <v>282</v>
      </c>
      <c r="C148" s="5" t="n">
        <v>307</v>
      </c>
    </row>
    <row r="149">
      <c r="A149" s="4" t="inlineStr">
        <is>
          <t>Other | Canned and dry product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Sales</t>
        </is>
      </c>
      <c r="B151" s="5" t="n">
        <v>0</v>
      </c>
      <c r="C151" s="5" t="n">
        <v>0</v>
      </c>
    </row>
    <row r="152">
      <c r="A152" s="4" t="inlineStr">
        <is>
          <t>Other | Fresh and frozen meat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Sales</t>
        </is>
      </c>
      <c r="B154" s="5" t="n">
        <v>0</v>
      </c>
      <c r="C154" s="5" t="n">
        <v>0</v>
      </c>
    </row>
    <row r="155">
      <c r="A155" s="4" t="inlineStr">
        <is>
          <t>Other | Frozen fruits, vegetables, bakery and other</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Sales</t>
        </is>
      </c>
      <c r="B157" s="5" t="n">
        <v>0</v>
      </c>
      <c r="C157" s="5" t="n">
        <v>0</v>
      </c>
    </row>
    <row r="158">
      <c r="A158" s="4" t="inlineStr">
        <is>
          <t>Other | Dairy products</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Sales</t>
        </is>
      </c>
      <c r="B160" s="5" t="n">
        <v>0</v>
      </c>
      <c r="C160" s="5" t="n">
        <v>0</v>
      </c>
    </row>
    <row r="161">
      <c r="A161" s="4" t="inlineStr">
        <is>
          <t>Other | Poultry</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Total Sales</t>
        </is>
      </c>
      <c r="B163" s="5" t="n">
        <v>0</v>
      </c>
      <c r="C163" s="5" t="n">
        <v>0</v>
      </c>
    </row>
    <row r="164">
      <c r="A164" s="4" t="inlineStr">
        <is>
          <t>Other | Fresh produce</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Total Sales</t>
        </is>
      </c>
      <c r="B166" s="5" t="n">
        <v>0</v>
      </c>
      <c r="C166" s="5" t="n">
        <v>0</v>
      </c>
    </row>
    <row r="167">
      <c r="A167" s="4" t="inlineStr">
        <is>
          <t>Other | Paper and disposables</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Total Sales</t>
        </is>
      </c>
      <c r="B169" s="5" t="n">
        <v>14</v>
      </c>
      <c r="C169" s="5" t="n">
        <v>16</v>
      </c>
    </row>
    <row r="170">
      <c r="A170" s="4" t="inlineStr">
        <is>
          <t>Other | Beverage products</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Total Sales</t>
        </is>
      </c>
      <c r="B172" s="5" t="n">
        <v>21</v>
      </c>
      <c r="C172" s="5" t="n">
        <v>24</v>
      </c>
    </row>
    <row r="173">
      <c r="A173" s="4" t="inlineStr">
        <is>
          <t>Other | Seafood</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Total Sales</t>
        </is>
      </c>
      <c r="B175" s="5" t="n">
        <v>0</v>
      </c>
      <c r="C175" s="5" t="n">
        <v>0</v>
      </c>
    </row>
    <row r="176">
      <c r="A176" s="4" t="inlineStr">
        <is>
          <t>Other | Equipment and smallwares</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Total Sales</t>
        </is>
      </c>
      <c r="B178" s="5" t="n">
        <v>122</v>
      </c>
      <c r="C178" s="5" t="n">
        <v>125</v>
      </c>
    </row>
    <row r="179">
      <c r="A179" s="4" t="inlineStr">
        <is>
          <t>Other | Other</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Total Sales</t>
        </is>
      </c>
      <c r="B181" s="6" t="n">
        <v>125</v>
      </c>
      <c r="C181" s="6" t="n">
        <v>1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Fair Value Measurements - USD ($) $ in Millions</t>
        </is>
      </c>
      <c r="B1" s="2" t="inlineStr">
        <is>
          <t>Sep. 28, 2024</t>
        </is>
      </c>
      <c r="C1" s="2" t="inlineStr">
        <is>
          <t>Jun. 29,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83</v>
      </c>
      <c r="C3" s="6" t="n">
        <v>269</v>
      </c>
    </row>
    <row r="4">
      <c r="A4" s="4" t="inlineStr">
        <is>
          <t>Other assets</t>
        </is>
      </c>
      <c r="B4" s="5" t="n">
        <v>101</v>
      </c>
      <c r="C4" s="5" t="n">
        <v>249</v>
      </c>
    </row>
    <row r="5">
      <c r="A5" s="4" t="inlineStr">
        <is>
          <t>Total assets at fair value</t>
        </is>
      </c>
      <c r="B5" s="5" t="n">
        <v>384</v>
      </c>
      <c r="C5" s="5" t="n">
        <v>518</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5" t="n">
        <v>283</v>
      </c>
      <c r="C8" s="5" t="n">
        <v>269</v>
      </c>
    </row>
    <row r="9">
      <c r="A9" s="4" t="inlineStr">
        <is>
          <t>Other assets</t>
        </is>
      </c>
      <c r="B9" s="5" t="n">
        <v>101</v>
      </c>
      <c r="C9" s="5" t="n">
        <v>249</v>
      </c>
    </row>
    <row r="10">
      <c r="A10" s="4" t="inlineStr">
        <is>
          <t>Total assets at fair value</t>
        </is>
      </c>
      <c r="B10" s="5" t="n">
        <v>384</v>
      </c>
      <c r="C10" s="5" t="n">
        <v>518</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5" t="n">
        <v>0</v>
      </c>
      <c r="C13" s="5" t="n">
        <v>0</v>
      </c>
    </row>
    <row r="14">
      <c r="A14" s="4" t="inlineStr">
        <is>
          <t>Other assets</t>
        </is>
      </c>
      <c r="B14" s="5" t="n">
        <v>0</v>
      </c>
      <c r="C14" s="5" t="n">
        <v>0</v>
      </c>
    </row>
    <row r="15">
      <c r="A15" s="4" t="inlineStr">
        <is>
          <t>Total assets at fair value</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5" t="n">
        <v>0</v>
      </c>
    </row>
    <row r="19">
      <c r="A19" s="4" t="inlineStr">
        <is>
          <t>Other assets</t>
        </is>
      </c>
      <c r="B19" s="5" t="n">
        <v>0</v>
      </c>
      <c r="C19" s="5" t="n">
        <v>0</v>
      </c>
    </row>
    <row r="20">
      <c r="A20" s="4" t="inlineStr">
        <is>
          <t>Total assets at fair value</t>
        </is>
      </c>
      <c r="B20" s="6" t="n">
        <v>0</v>
      </c>
      <c r="C2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RESULTS OF OPERATIONS (Unaudited) - USD ($) $ in Millions</t>
        </is>
      </c>
      <c r="B1" s="2" t="inlineStr">
        <is>
          <t>3 Months Ended</t>
        </is>
      </c>
    </row>
    <row r="2">
      <c r="B2" s="2" t="inlineStr">
        <is>
          <t>Sep. 28, 2024</t>
        </is>
      </c>
      <c r="C2" s="2" t="inlineStr">
        <is>
          <t>Sep. 30, 2023</t>
        </is>
      </c>
    </row>
    <row r="3">
      <c r="A3" s="3" t="inlineStr">
        <is>
          <t>Income Statement [Abstract]</t>
        </is>
      </c>
      <c r="B3" s="4" t="inlineStr">
        <is>
          <t xml:space="preserve"> </t>
        </is>
      </c>
      <c r="C3" s="4" t="inlineStr">
        <is>
          <t xml:space="preserve"> </t>
        </is>
      </c>
    </row>
    <row r="4">
      <c r="A4" s="4" t="inlineStr">
        <is>
          <t>Sales</t>
        </is>
      </c>
      <c r="B4" s="6" t="n">
        <v>20484</v>
      </c>
      <c r="C4" s="6" t="n">
        <v>19620</v>
      </c>
    </row>
    <row r="5">
      <c r="A5" s="4" t="inlineStr">
        <is>
          <t>Cost of sales</t>
        </is>
      </c>
      <c r="B5" s="5" t="n">
        <v>16731</v>
      </c>
      <c r="C5" s="5" t="n">
        <v>15972</v>
      </c>
    </row>
    <row r="6">
      <c r="A6" s="4" t="inlineStr">
        <is>
          <t>Gross profit</t>
        </is>
      </c>
      <c r="B6" s="5" t="n">
        <v>3753</v>
      </c>
      <c r="C6" s="5" t="n">
        <v>3648</v>
      </c>
    </row>
    <row r="7">
      <c r="A7" s="4" t="inlineStr">
        <is>
          <t>Operating expenses</t>
        </is>
      </c>
      <c r="B7" s="5" t="n">
        <v>2945</v>
      </c>
      <c r="C7" s="5" t="n">
        <v>2844</v>
      </c>
    </row>
    <row r="8">
      <c r="A8" s="4" t="inlineStr">
        <is>
          <t>Operating income</t>
        </is>
      </c>
      <c r="B8" s="5" t="n">
        <v>808</v>
      </c>
      <c r="C8" s="5" t="n">
        <v>804</v>
      </c>
    </row>
    <row r="9">
      <c r="A9" s="4" t="inlineStr">
        <is>
          <t>Interest expense</t>
        </is>
      </c>
      <c r="B9" s="5" t="n">
        <v>160</v>
      </c>
      <c r="C9" s="5" t="n">
        <v>134</v>
      </c>
    </row>
    <row r="10">
      <c r="A10" s="4" t="inlineStr">
        <is>
          <t>Other expense (income), net</t>
        </is>
      </c>
      <c r="B10" s="5" t="n">
        <v>6</v>
      </c>
      <c r="C10" s="5" t="n">
        <v>7</v>
      </c>
    </row>
    <row r="11">
      <c r="A11" s="4" t="inlineStr">
        <is>
          <t>Earnings before income taxes</t>
        </is>
      </c>
      <c r="B11" s="5" t="n">
        <v>642</v>
      </c>
      <c r="C11" s="5" t="n">
        <v>663</v>
      </c>
    </row>
    <row r="12">
      <c r="A12" s="4" t="inlineStr">
        <is>
          <t>Income taxes</t>
        </is>
      </c>
      <c r="B12" s="5" t="n">
        <v>152</v>
      </c>
      <c r="C12" s="5" t="n">
        <v>160</v>
      </c>
    </row>
    <row r="13">
      <c r="A13" s="4" t="inlineStr">
        <is>
          <t>Net earnings</t>
        </is>
      </c>
      <c r="B13" s="6" t="n">
        <v>490</v>
      </c>
      <c r="C13" s="6" t="n">
        <v>503</v>
      </c>
    </row>
    <row r="14">
      <c r="A14" s="3" t="inlineStr">
        <is>
          <t>Net earnings:</t>
        </is>
      </c>
      <c r="B14" s="4" t="inlineStr">
        <is>
          <t xml:space="preserve"> </t>
        </is>
      </c>
      <c r="C14" s="4" t="inlineStr">
        <is>
          <t xml:space="preserve"> </t>
        </is>
      </c>
    </row>
    <row r="15">
      <c r="A15" s="4" t="inlineStr">
        <is>
          <t>Basic earnings per share (in dollars per share)</t>
        </is>
      </c>
      <c r="B15" s="6" t="n">
        <v>1</v>
      </c>
      <c r="C15" s="6" t="n">
        <v>1</v>
      </c>
    </row>
    <row r="16">
      <c r="A16" s="4" t="inlineStr">
        <is>
          <t>Diluted earnings per share (in dollars per share)</t>
        </is>
      </c>
      <c r="B16" s="7" t="n">
        <v>0.99</v>
      </c>
      <c r="C16" s="7" t="n">
        <v>0.99</v>
      </c>
    </row>
    <row r="17">
      <c r="A17" s="4" t="inlineStr">
        <is>
          <t>Average shares outstanding (in shares)</t>
        </is>
      </c>
      <c r="B17" s="5" t="n">
        <v>492023827</v>
      </c>
      <c r="C17" s="5" t="n">
        <v>505126492</v>
      </c>
    </row>
    <row r="18">
      <c r="A18" s="4" t="inlineStr">
        <is>
          <t>Diluted shares outstanding (in shares)</t>
        </is>
      </c>
      <c r="B18" s="5" t="n">
        <v>493785973</v>
      </c>
      <c r="C18" s="5" t="n">
        <v>5070694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Sep. 28, 2024</t>
        </is>
      </c>
      <c r="C1" s="2" t="inlineStr">
        <is>
          <t>Jun. 29,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t>
        </is>
      </c>
      <c r="B3" s="8" t="n">
        <v>12.2</v>
      </c>
      <c r="C3" s="8" t="n">
        <v>11.4</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t>
        </is>
      </c>
      <c r="B6" s="8" t="n">
        <v>12.4</v>
      </c>
      <c r="C6" s="6" t="n">
        <v>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Marketable Securities (Details) - USD ($) $ in Millions</t>
        </is>
      </c>
      <c r="B1" s="2" t="inlineStr">
        <is>
          <t>Sep. 28, 2024</t>
        </is>
      </c>
      <c r="C1" s="2" t="inlineStr">
        <is>
          <t>Jun. 29, 2024</t>
        </is>
      </c>
    </row>
    <row r="2">
      <c r="A2" s="3" t="inlineStr">
        <is>
          <t>Marketable Securities [Line Items]</t>
        </is>
      </c>
      <c r="B2" s="4" t="inlineStr">
        <is>
          <t xml:space="preserve"> </t>
        </is>
      </c>
      <c r="C2" s="4" t="inlineStr">
        <is>
          <t xml:space="preserve"> </t>
        </is>
      </c>
    </row>
    <row r="3">
      <c r="A3" s="4" t="inlineStr">
        <is>
          <t>Amortized Cost Basis</t>
        </is>
      </c>
      <c r="B3" s="6" t="n">
        <v>133</v>
      </c>
      <c r="C3" s="6" t="n">
        <v>132</v>
      </c>
    </row>
    <row r="4">
      <c r="A4" s="4" t="inlineStr">
        <is>
          <t>Gross Unrealized Gains</t>
        </is>
      </c>
      <c r="B4" s="5" t="n">
        <v>1</v>
      </c>
      <c r="C4" s="5" t="n">
        <v>0</v>
      </c>
    </row>
    <row r="5">
      <c r="A5" s="4" t="inlineStr">
        <is>
          <t>Gross Unrealized Losses</t>
        </is>
      </c>
      <c r="B5" s="5" t="n">
        <v>-3</v>
      </c>
      <c r="C5" s="5" t="n">
        <v>-6</v>
      </c>
    </row>
    <row r="6">
      <c r="A6" s="4" t="inlineStr">
        <is>
          <t>Fair Value</t>
        </is>
      </c>
      <c r="B6" s="5" t="n">
        <v>131</v>
      </c>
      <c r="C6" s="5" t="n">
        <v>126</v>
      </c>
    </row>
    <row r="7">
      <c r="A7" s="4" t="inlineStr">
        <is>
          <t>Short-Term Marketable Securities</t>
        </is>
      </c>
      <c r="B7" s="5" t="n">
        <v>17</v>
      </c>
      <c r="C7" s="5" t="n">
        <v>24</v>
      </c>
    </row>
    <row r="8">
      <c r="A8" s="4" t="inlineStr">
        <is>
          <t>Long-Term Marketable Securities</t>
        </is>
      </c>
      <c r="B8" s="5" t="n">
        <v>114</v>
      </c>
      <c r="C8" s="5" t="n">
        <v>102</v>
      </c>
    </row>
    <row r="9">
      <c r="A9" s="4" t="inlineStr">
        <is>
          <t>Corporate bond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 Basis</t>
        </is>
      </c>
      <c r="B11" s="5" t="n">
        <v>99</v>
      </c>
      <c r="C11" s="5" t="n">
        <v>98</v>
      </c>
    </row>
    <row r="12">
      <c r="A12" s="4" t="inlineStr">
        <is>
          <t>Gross Unrealized Gains</t>
        </is>
      </c>
      <c r="B12" s="5" t="n">
        <v>1</v>
      </c>
      <c r="C12" s="5" t="n">
        <v>0</v>
      </c>
    </row>
    <row r="13">
      <c r="A13" s="4" t="inlineStr">
        <is>
          <t>Gross Unrealized Losses</t>
        </is>
      </c>
      <c r="B13" s="5" t="n">
        <v>-2</v>
      </c>
      <c r="C13" s="5" t="n">
        <v>-4</v>
      </c>
    </row>
    <row r="14">
      <c r="A14" s="4" t="inlineStr">
        <is>
          <t>Fair Value</t>
        </is>
      </c>
      <c r="B14" s="5" t="n">
        <v>98</v>
      </c>
      <c r="C14" s="5" t="n">
        <v>94</v>
      </c>
    </row>
    <row r="15">
      <c r="A15" s="4" t="inlineStr">
        <is>
          <t>Short-Term Marketable Securities</t>
        </is>
      </c>
      <c r="B15" s="5" t="n">
        <v>17</v>
      </c>
      <c r="C15" s="5" t="n">
        <v>24</v>
      </c>
    </row>
    <row r="16">
      <c r="A16" s="4" t="inlineStr">
        <is>
          <t>Long-Term Marketable Securities</t>
        </is>
      </c>
      <c r="B16" s="5" t="n">
        <v>81</v>
      </c>
      <c r="C16" s="5" t="n">
        <v>70</v>
      </c>
    </row>
    <row r="17">
      <c r="A17" s="4" t="inlineStr">
        <is>
          <t>Government bond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 Basis</t>
        </is>
      </c>
      <c r="B19" s="5" t="n">
        <v>34</v>
      </c>
      <c r="C19" s="5" t="n">
        <v>34</v>
      </c>
    </row>
    <row r="20">
      <c r="A20" s="4" t="inlineStr">
        <is>
          <t>Gross Unrealized Gains</t>
        </is>
      </c>
      <c r="B20" s="5" t="n">
        <v>0</v>
      </c>
      <c r="C20" s="5" t="n">
        <v>0</v>
      </c>
    </row>
    <row r="21">
      <c r="A21" s="4" t="inlineStr">
        <is>
          <t>Gross Unrealized Losses</t>
        </is>
      </c>
      <c r="B21" s="5" t="n">
        <v>-1</v>
      </c>
      <c r="C21" s="5" t="n">
        <v>-2</v>
      </c>
    </row>
    <row r="22">
      <c r="A22" s="4" t="inlineStr">
        <is>
          <t>Fair Value</t>
        </is>
      </c>
      <c r="B22" s="5" t="n">
        <v>33</v>
      </c>
      <c r="C22" s="5" t="n">
        <v>32</v>
      </c>
    </row>
    <row r="23">
      <c r="A23" s="4" t="inlineStr">
        <is>
          <t>Short-Term Marketable Securities</t>
        </is>
      </c>
      <c r="B23" s="5" t="n">
        <v>0</v>
      </c>
      <c r="C23" s="5" t="n">
        <v>0</v>
      </c>
    </row>
    <row r="24">
      <c r="A24" s="4" t="inlineStr">
        <is>
          <t>Long-Term Marketable Securities</t>
        </is>
      </c>
      <c r="B24" s="6" t="n">
        <v>33</v>
      </c>
      <c r="C24" s="6" t="n">
        <v>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Debt Securities Held to Actual Maturity (Details) - USD ($) $ in Millions</t>
        </is>
      </c>
      <c r="B1" s="2" t="inlineStr">
        <is>
          <t>Sep. 28, 2024</t>
        </is>
      </c>
      <c r="C1" s="2" t="inlineStr">
        <is>
          <t>Jun. 29, 2024</t>
        </is>
      </c>
    </row>
    <row r="2">
      <c r="A2" s="3" t="inlineStr">
        <is>
          <t>Investments, Debt and Equity Securities [Abstract]</t>
        </is>
      </c>
      <c r="B2" s="4" t="inlineStr">
        <is>
          <t xml:space="preserve"> </t>
        </is>
      </c>
      <c r="C2" s="4" t="inlineStr">
        <is>
          <t xml:space="preserve"> </t>
        </is>
      </c>
    </row>
    <row r="3">
      <c r="A3" s="4" t="inlineStr">
        <is>
          <t>Due in one year or less</t>
        </is>
      </c>
      <c r="B3" s="6" t="n">
        <v>17</v>
      </c>
      <c r="C3" s="4" t="inlineStr">
        <is>
          <t xml:space="preserve"> </t>
        </is>
      </c>
    </row>
    <row r="4">
      <c r="A4" s="4" t="inlineStr">
        <is>
          <t>Due after one year through five years</t>
        </is>
      </c>
      <c r="B4" s="5" t="n">
        <v>78</v>
      </c>
      <c r="C4" s="4" t="inlineStr">
        <is>
          <t xml:space="preserve"> </t>
        </is>
      </c>
    </row>
    <row r="5">
      <c r="A5" s="4" t="inlineStr">
        <is>
          <t>Due after five years</t>
        </is>
      </c>
      <c r="B5" s="5" t="n">
        <v>36</v>
      </c>
      <c r="C5" s="4" t="inlineStr">
        <is>
          <t xml:space="preserve"> </t>
        </is>
      </c>
    </row>
    <row r="6">
      <c r="A6" s="4" t="inlineStr">
        <is>
          <t>Fair Value</t>
        </is>
      </c>
      <c r="B6" s="6" t="n">
        <v>131</v>
      </c>
      <c r="C6" s="6" t="n">
        <v>1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DERIVATIVE FINANCIAL INSTRUMENTS - Outstanding Swap Agreements (Details) - 3 months ended Sep. 28, 2024 € in Millions, £ in Millions, kr in Millions, gal in Millions, $ in Millions, $ in Millions, $ in Millions</t>
        </is>
      </c>
      <c r="B1" s="2" t="inlineStr">
        <is>
          <t>USD ($) gal</t>
        </is>
      </c>
      <c r="C1" s="2" t="inlineStr">
        <is>
          <t>SEK (kr)</t>
        </is>
      </c>
      <c r="D1" s="2" t="inlineStr">
        <is>
          <t>GBP (£)</t>
        </is>
      </c>
      <c r="E1" s="2" t="inlineStr">
        <is>
          <t>MXN ($)</t>
        </is>
      </c>
      <c r="F1" s="2" t="inlineStr">
        <is>
          <t>CAD ($)</t>
        </is>
      </c>
      <c r="G1" s="2" t="inlineStr">
        <is>
          <t>EUR (€)</t>
        </is>
      </c>
    </row>
    <row r="2">
      <c r="A2" s="4" t="inlineStr">
        <is>
          <t>Hedging Of Interest Rate Risk, U.S dollar maturing January 2034</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Value</t>
        </is>
      </c>
      <c r="B4" s="6" t="n">
        <v>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edging of foreign currency risk, Vario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Value</t>
        </is>
      </c>
      <c r="B7" s="4" t="inlineStr">
        <is>
          <t xml:space="preserve"> </t>
        </is>
      </c>
      <c r="C7" s="9" t="n">
        <v>106</v>
      </c>
      <c r="D7" s="10" t="n">
        <v>28</v>
      </c>
      <c r="E7" s="4" t="inlineStr">
        <is>
          <t xml:space="preserve"> </t>
        </is>
      </c>
      <c r="F7" s="4" t="inlineStr">
        <is>
          <t xml:space="preserve"> </t>
        </is>
      </c>
      <c r="G7" s="4" t="inlineStr">
        <is>
          <t xml:space="preserve"> </t>
        </is>
      </c>
    </row>
    <row r="8">
      <c r="A8" s="4" t="inlineStr">
        <is>
          <t>Foreign Currency Interest Rate, Mexican Peso, Maturing May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Value</t>
        </is>
      </c>
      <c r="B10" s="4" t="inlineStr">
        <is>
          <t xml:space="preserve"> </t>
        </is>
      </c>
      <c r="C10" s="4" t="inlineStr">
        <is>
          <t xml:space="preserve"> </t>
        </is>
      </c>
      <c r="D10" s="4" t="inlineStr">
        <is>
          <t xml:space="preserve"> </t>
        </is>
      </c>
      <c r="E10" s="6" t="n">
        <v>439</v>
      </c>
      <c r="F10" s="4" t="inlineStr">
        <is>
          <t xml:space="preserve"> </t>
        </is>
      </c>
      <c r="G10" s="4" t="inlineStr">
        <is>
          <t xml:space="preserve"> </t>
        </is>
      </c>
    </row>
    <row r="11">
      <c r="A11" s="4" t="inlineStr">
        <is>
          <t>Foreign Currency Interest Rate, Canadian Dollar, Maturing April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Value</t>
        </is>
      </c>
      <c r="B13" s="4" t="inlineStr">
        <is>
          <t xml:space="preserve"> </t>
        </is>
      </c>
      <c r="C13" s="4" t="inlineStr">
        <is>
          <t xml:space="preserve"> </t>
        </is>
      </c>
      <c r="D13" s="4" t="inlineStr">
        <is>
          <t xml:space="preserve"> </t>
        </is>
      </c>
      <c r="E13" s="4" t="inlineStr">
        <is>
          <t xml:space="preserve"> </t>
        </is>
      </c>
      <c r="F13" s="6" t="n">
        <v>180</v>
      </c>
      <c r="G13" s="4" t="inlineStr">
        <is>
          <t xml:space="preserve"> </t>
        </is>
      </c>
    </row>
    <row r="14">
      <c r="A14" s="4" t="inlineStr">
        <is>
          <t>Foreign Currency Interest Rate, Euro, Maturing January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Value | €</t>
        </is>
      </c>
      <c r="B16" s="4" t="inlineStr">
        <is>
          <t xml:space="preserve"> </t>
        </is>
      </c>
      <c r="C16" s="4" t="inlineStr">
        <is>
          <t xml:space="preserve"> </t>
        </is>
      </c>
      <c r="D16" s="4" t="inlineStr">
        <is>
          <t xml:space="preserve"> </t>
        </is>
      </c>
      <c r="E16" s="4" t="inlineStr">
        <is>
          <t xml:space="preserve"> </t>
        </is>
      </c>
      <c r="F16" s="4" t="inlineStr">
        <is>
          <t xml:space="preserve"> </t>
        </is>
      </c>
      <c r="G16" s="11" t="n">
        <v>470</v>
      </c>
    </row>
    <row r="17">
      <c r="A17" s="4" t="inlineStr">
        <is>
          <t>Hedging of fuel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 (in gallons) | gal</t>
        </is>
      </c>
      <c r="B19" s="5" t="n">
        <v>63</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Location (Details) - Hedging Instrument - USD ($) $ in Millions</t>
        </is>
      </c>
      <c r="B1" s="2" t="inlineStr">
        <is>
          <t>Sep. 28, 2024</t>
        </is>
      </c>
      <c r="C1" s="2" t="inlineStr">
        <is>
          <t>Jun. 29, 2024</t>
        </is>
      </c>
    </row>
    <row r="2">
      <c r="A2" s="4" t="inlineStr">
        <is>
          <t>Fair Value Hedges: | Interest rate swaps |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assets</t>
        </is>
      </c>
      <c r="B4" s="6" t="n">
        <v>1</v>
      </c>
      <c r="C4" s="6" t="n">
        <v>0</v>
      </c>
    </row>
    <row r="5">
      <c r="A5" s="4" t="inlineStr">
        <is>
          <t>Fair Value Hedges: | Interest rate swaps | Other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assets</t>
        </is>
      </c>
      <c r="B7" s="5" t="n">
        <v>29</v>
      </c>
      <c r="C7" s="5" t="n">
        <v>6</v>
      </c>
    </row>
    <row r="8">
      <c r="A8" s="4" t="inlineStr">
        <is>
          <t>Fair Value Hedges: | Interest rate swaps | Other current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derivative liabilities</t>
        </is>
      </c>
      <c r="B10" s="5" t="n">
        <v>0</v>
      </c>
      <c r="C10" s="5" t="n">
        <v>1</v>
      </c>
    </row>
    <row r="11">
      <c r="A11" s="4" t="inlineStr">
        <is>
          <t>Fair Value Hedges: | Cross currency swaps | Other 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of derivative assets</t>
        </is>
      </c>
      <c r="B13" s="5" t="n">
        <v>4</v>
      </c>
      <c r="C13" s="5" t="n">
        <v>2</v>
      </c>
    </row>
    <row r="14">
      <c r="A14" s="4" t="inlineStr">
        <is>
          <t>Fair Value Hedges: | Cross currency swaps | Other current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of derivative liabilities</t>
        </is>
      </c>
      <c r="B16" s="5" t="n">
        <v>1</v>
      </c>
      <c r="C16" s="5" t="n">
        <v>3</v>
      </c>
    </row>
    <row r="17">
      <c r="A17" s="4" t="inlineStr">
        <is>
          <t>Cash Flow Hedges: | Fuel swaps | Other current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of derivative assets</t>
        </is>
      </c>
      <c r="B19" s="5" t="n">
        <v>0</v>
      </c>
      <c r="C19" s="5" t="n">
        <v>1</v>
      </c>
    </row>
    <row r="20">
      <c r="A20" s="4" t="inlineStr">
        <is>
          <t>Cash Flow Hedges: | Fuel swaps | Other asse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air value of derivative assets</t>
        </is>
      </c>
      <c r="B22" s="5" t="n">
        <v>0</v>
      </c>
      <c r="C22" s="5" t="n">
        <v>1</v>
      </c>
    </row>
    <row r="23">
      <c r="A23" s="4" t="inlineStr">
        <is>
          <t>Cash Flow Hedges: | Fuel swaps | Other current liabiliti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Fair value of derivative liabilities</t>
        </is>
      </c>
      <c r="B25" s="5" t="n">
        <v>18</v>
      </c>
      <c r="C25" s="5" t="n">
        <v>2</v>
      </c>
    </row>
    <row r="26">
      <c r="A26" s="4" t="inlineStr">
        <is>
          <t>Cash Flow Hedges: | Fuel swaps | Other long-term liabiliti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Fair value of derivative liabilities</t>
        </is>
      </c>
      <c r="B28" s="5" t="n">
        <v>1</v>
      </c>
      <c r="C28" s="5" t="n">
        <v>0</v>
      </c>
    </row>
    <row r="29">
      <c r="A29" s="4" t="inlineStr">
        <is>
          <t>Cash Flow Hedges: | Foreign currency forwards | Other current liabiliti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air value of derivative liabilities</t>
        </is>
      </c>
      <c r="B31" s="5" t="n">
        <v>1</v>
      </c>
      <c r="C31" s="5" t="n">
        <v>0</v>
      </c>
    </row>
    <row r="32">
      <c r="A32" s="4" t="inlineStr">
        <is>
          <t>Net Investment Hedges: | Cross currency swaps | Other current asse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Fair value of derivative assets</t>
        </is>
      </c>
      <c r="B34" s="5" t="n">
        <v>5</v>
      </c>
      <c r="C34" s="5" t="n">
        <v>4</v>
      </c>
    </row>
    <row r="35">
      <c r="A35" s="4" t="inlineStr">
        <is>
          <t>Net Investment Hedges: | Cross currency swaps | Other long-term liabiliti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Fair value of derivative liabilities</t>
        </is>
      </c>
      <c r="B37" s="6" t="n">
        <v>28</v>
      </c>
      <c r="C37"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Location and Effect of Derivative Instruments and Related Hedged Items (Details) - USD ($) $ in Millions</t>
        </is>
      </c>
      <c r="B1" s="2" t="inlineStr">
        <is>
          <t>3 Months Ended</t>
        </is>
      </c>
    </row>
    <row r="2">
      <c r="B2" s="2" t="inlineStr">
        <is>
          <t>Sep. 28, 2024</t>
        </is>
      </c>
      <c r="C2" s="2" t="inlineStr">
        <is>
          <t>Sep. 30, 2023</t>
        </is>
      </c>
    </row>
    <row r="3">
      <c r="A3" s="3" t="inlineStr">
        <is>
          <t>Derivative [Line Items]</t>
        </is>
      </c>
      <c r="B3" s="4" t="inlineStr">
        <is>
          <t xml:space="preserve"> </t>
        </is>
      </c>
      <c r="C3" s="4" t="inlineStr">
        <is>
          <t xml:space="preserve"> </t>
        </is>
      </c>
    </row>
    <row r="4">
      <c r="A4" s="4" t="inlineStr">
        <is>
          <t>Total amounts of income and expense line items presented in the consolidated results of operations in which the effects of fair value hedges are recorded</t>
        </is>
      </c>
      <c r="B4" s="6" t="n">
        <v>160</v>
      </c>
      <c r="C4" s="6" t="n">
        <v>134</v>
      </c>
    </row>
    <row r="5">
      <c r="A5" s="4" t="inlineStr">
        <is>
          <t>Derivatives designated as hedging instruments</t>
        </is>
      </c>
      <c r="B5" s="5" t="n">
        <v>-4</v>
      </c>
      <c r="C5" s="5" t="n">
        <v>-3</v>
      </c>
    </row>
    <row r="6">
      <c r="A6" s="4" t="inlineStr">
        <is>
          <t>Interest expense</t>
        </is>
      </c>
      <c r="B6" s="5" t="n">
        <v>-8</v>
      </c>
      <c r="C6" s="5" t="n">
        <v>0</v>
      </c>
    </row>
    <row r="7">
      <c r="A7" s="4" t="inlineStr">
        <is>
          <t>Increase in fair value of debt</t>
        </is>
      </c>
      <c r="B7" s="5" t="n">
        <v>-25</v>
      </c>
      <c r="C7" s="5" t="n">
        <v>0</v>
      </c>
    </row>
    <row r="8">
      <c r="A8" s="4" t="inlineStr">
        <is>
          <t>Foreign currency loss</t>
        </is>
      </c>
      <c r="B8" s="5" t="n">
        <v>-4</v>
      </c>
      <c r="C8" s="5" t="n">
        <v>-3</v>
      </c>
    </row>
    <row r="9">
      <c r="A9" s="4" t="inlineStr">
        <is>
          <t>Hedging Instrument | Fair Value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amounts of income and expense line items presented in the consolidated results of operations in which the effects of fair value hedges are recorded</t>
        </is>
      </c>
      <c r="B11" s="5" t="n">
        <v>166</v>
      </c>
      <c r="C11" s="5" t="n">
        <v>7</v>
      </c>
    </row>
    <row r="12">
      <c r="A12" s="4" t="inlineStr">
        <is>
          <t>Hedging Instrument | Fair Value Hedges: | 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Hedged items</t>
        </is>
      </c>
      <c r="B14" s="5" t="n">
        <v>-37</v>
      </c>
      <c r="C14" s="5" t="n">
        <v>-3</v>
      </c>
    </row>
    <row r="15">
      <c r="A15" s="4" t="inlineStr">
        <is>
          <t>Hedging Instrument | Fair Value Hedges: | Interest rate swaps | Interest expens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Hedged items</t>
        </is>
      </c>
      <c r="B17" s="5" t="n">
        <v>-33</v>
      </c>
      <c r="C17" s="5" t="n">
        <v>0</v>
      </c>
    </row>
    <row r="18">
      <c r="A18" s="4" t="inlineStr">
        <is>
          <t>Derivatives designated as hedging instruments</t>
        </is>
      </c>
      <c r="B18" s="5" t="n">
        <v>25</v>
      </c>
      <c r="C18" s="5" t="n">
        <v>0</v>
      </c>
    </row>
    <row r="19">
      <c r="A19" s="4" t="inlineStr">
        <is>
          <t>Foreign currency loss</t>
        </is>
      </c>
      <c r="B19" s="5" t="n">
        <v>25</v>
      </c>
      <c r="C19" s="5" t="n">
        <v>0</v>
      </c>
    </row>
    <row r="20">
      <c r="A20" s="4" t="inlineStr">
        <is>
          <t>Hedging Instrument | Fair Value Hedges: | Cross currency swaps | Interest expens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Hedged items</t>
        </is>
      </c>
      <c r="B22" s="5" t="n">
        <v>-4</v>
      </c>
      <c r="C22" s="5" t="n">
        <v>3</v>
      </c>
    </row>
    <row r="23">
      <c r="A23" s="4" t="inlineStr">
        <is>
          <t>Derivatives designated as hedging instruments</t>
        </is>
      </c>
      <c r="B23" s="5" t="n">
        <v>4</v>
      </c>
      <c r="C23" s="5" t="n">
        <v>-3</v>
      </c>
    </row>
    <row r="24">
      <c r="A24" s="4" t="inlineStr">
        <is>
          <t>Foreign currency loss</t>
        </is>
      </c>
      <c r="B24" s="6" t="n">
        <v>4</v>
      </c>
      <c r="C24" s="6"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ash Flow Hedges (Details) - Hedging Instrument - USD ($) $ in Millions</t>
        </is>
      </c>
      <c r="B1" s="2" t="inlineStr">
        <is>
          <t>3 Months Ended</t>
        </is>
      </c>
    </row>
    <row r="2">
      <c r="B2" s="2" t="inlineStr">
        <is>
          <t>Sep. 28, 2024</t>
        </is>
      </c>
      <c r="C2" s="2" t="inlineStr">
        <is>
          <t>Sep. 30, 2023</t>
        </is>
      </c>
    </row>
    <row r="3">
      <c r="A3" s="4" t="inlineStr">
        <is>
          <t>Derivatives in cash flow hedging relationshi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gain or (loss) recognized in other comprehensive income on derivatives - cash flow hedging</t>
        </is>
      </c>
      <c r="B5" s="6" t="n">
        <v>-20</v>
      </c>
      <c r="C5" s="6" t="n">
        <v>34</v>
      </c>
    </row>
    <row r="6">
      <c r="A6" s="4" t="inlineStr">
        <is>
          <t>Amount of gain or (loss) reclassified from accumulated other comprehensive income into income - cash flow hedging</t>
        </is>
      </c>
      <c r="B6" s="5" t="n">
        <v>0</v>
      </c>
      <c r="C6" s="5" t="n">
        <v>2</v>
      </c>
    </row>
    <row r="7">
      <c r="A7" s="4" t="inlineStr">
        <is>
          <t>Derivatives in cash flow hedging relationships: | Fuel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mount of gain or (loss) recognized in other comprehensive income on derivatives - cash flow hedging</t>
        </is>
      </c>
      <c r="B9" s="5" t="n">
        <v>-19</v>
      </c>
      <c r="C9" s="5" t="n">
        <v>34</v>
      </c>
    </row>
    <row r="10">
      <c r="A10" s="4" t="inlineStr">
        <is>
          <t>Derivatives in cash flow hedging relationships: | Fuel swaps | Operating expens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 of gain or (loss) reclassified from accumulated other comprehensive income into income - cash flow hedging</t>
        </is>
      </c>
      <c r="B12" s="5" t="n">
        <v>0</v>
      </c>
      <c r="C12" s="5" t="n">
        <v>2</v>
      </c>
    </row>
    <row r="13">
      <c r="A13" s="4" t="inlineStr">
        <is>
          <t>Derivatives in cash flow hedging relationships: | Foreign currency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mount of gain or (loss) recognized in other comprehensive income on derivatives - cash flow hedging</t>
        </is>
      </c>
      <c r="B15" s="5" t="n">
        <v>-1</v>
      </c>
      <c r="C15" s="5" t="n">
        <v>0</v>
      </c>
    </row>
    <row r="16">
      <c r="A16" s="4" t="inlineStr">
        <is>
          <t>Derivatives in cash flow hedging relationships: | Foreign currency contracts | Cost of sales / Other incom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Amount of gain or (loss) reclassified from accumulated other comprehensive income into income - cash flow hedging</t>
        </is>
      </c>
      <c r="B18" s="5" t="n">
        <v>0</v>
      </c>
      <c r="C18" s="6" t="n">
        <v>0</v>
      </c>
    </row>
    <row r="19">
      <c r="A19" s="4" t="inlineStr">
        <is>
          <t>Derivatives in net investment hedging relationships: | Cross currency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mount of gain or (loss) recognized in other comprehensive income on derivatives - net investment hedging</t>
        </is>
      </c>
      <c r="B21" s="5" t="n">
        <v>-18</v>
      </c>
      <c r="C21" s="4" t="inlineStr">
        <is>
          <t xml:space="preserve"> </t>
        </is>
      </c>
    </row>
    <row r="22">
      <c r="A22" s="4" t="inlineStr">
        <is>
          <t>Amount of gain or (loss) reclassified from accumulated other comprehensive income into income - net investment hedging</t>
        </is>
      </c>
      <c r="B22" s="6" t="n">
        <v>0</v>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Location of Hedged Liabilities (Details) - USD ($) $ in Millions</t>
        </is>
      </c>
      <c r="B1" s="2" t="inlineStr">
        <is>
          <t>Sep. 28, 2024</t>
        </is>
      </c>
      <c r="C1" s="2" t="inlineStr">
        <is>
          <t>Jun. 29, 2024</t>
        </is>
      </c>
    </row>
    <row r="2">
      <c r="A2" s="3" t="inlineStr">
        <is>
          <t>Derivative Instruments and Hedging Activities Disclosure [Abstract]</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 xml:space="preserve"> </t>
        </is>
      </c>
    </row>
    <row r="4">
      <c r="A4" s="4" t="inlineStr">
        <is>
          <t>Carrying Amount of Hedged Assets (Liabilities)</t>
        </is>
      </c>
      <c r="B4" s="6" t="n">
        <v>-523</v>
      </c>
      <c r="C4" s="6" t="n">
        <v>-498</v>
      </c>
    </row>
    <row r="5">
      <c r="A5" s="4" t="inlineStr">
        <is>
          <t>Cumulative Amount of Fair Value Hedging Adjustments Included in the Carrying Amount of Hedged Assets (Liabilities)</t>
        </is>
      </c>
      <c r="B5" s="6" t="n">
        <v>-31</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Sep. 28, 2024</t>
        </is>
      </c>
      <c r="C1" s="2" t="inlineStr">
        <is>
          <t>Jun. 29, 2024</t>
        </is>
      </c>
    </row>
    <row r="2">
      <c r="A2" s="3" t="inlineStr">
        <is>
          <t>Derivative Instruments and Hedging Activities Disclosure [Abstract]</t>
        </is>
      </c>
      <c r="B2" s="4" t="inlineStr">
        <is>
          <t xml:space="preserve"> </t>
        </is>
      </c>
      <c r="C2" s="4" t="inlineStr">
        <is>
          <t xml:space="preserve"> </t>
        </is>
      </c>
    </row>
    <row r="3">
      <c r="A3" s="4" t="inlineStr">
        <is>
          <t>Carrying amount of hedged liabilities</t>
        </is>
      </c>
      <c r="B3" s="6" t="n">
        <v>523</v>
      </c>
      <c r="C3" s="6" t="n">
        <v>4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DEBT - Narrative (Details) € in Millions</t>
        </is>
      </c>
      <c r="B1" s="2" t="inlineStr">
        <is>
          <t>3 Months Ended</t>
        </is>
      </c>
    </row>
    <row r="2">
      <c r="B2" s="2" t="inlineStr">
        <is>
          <t>Sep. 28, 2024 USD ($)</t>
        </is>
      </c>
      <c r="C2" s="2" t="inlineStr">
        <is>
          <t>Sep. 28, 2024 EUR (€)</t>
        </is>
      </c>
      <c r="D2" s="2" t="inlineStr">
        <is>
          <t>Sep. 28, 2024 EUR (€)</t>
        </is>
      </c>
      <c r="E2" s="2" t="inlineStr">
        <is>
          <t>Jun. 29, 2024 USD ($)</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Total carrying value of debt</t>
        </is>
      </c>
      <c r="B4" s="6" t="n">
        <v>12200000000</v>
      </c>
      <c r="C4" s="4" t="inlineStr">
        <is>
          <t xml:space="preserve"> </t>
        </is>
      </c>
      <c r="D4" s="4" t="inlineStr">
        <is>
          <t xml:space="preserve"> </t>
        </is>
      </c>
      <c r="E4" s="6" t="n">
        <v>11400000000</v>
      </c>
    </row>
    <row r="5">
      <c r="A5" s="4" t="inlineStr">
        <is>
          <t>Carrying Value</t>
        </is>
      </c>
      <c r="B5" s="4" t="inlineStr">
        <is>
          <t xml:space="preserve"> </t>
        </is>
      </c>
      <c r="C5" s="4" t="inlineStr">
        <is>
          <t xml:space="preserve"> </t>
        </is>
      </c>
      <c r="D5" s="4" t="inlineStr">
        <is>
          <t xml:space="preserve"> </t>
        </is>
      </c>
      <c r="E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row>
    <row r="7">
      <c r="A7" s="4" t="inlineStr">
        <is>
          <t>Total carrying value of debt</t>
        </is>
      </c>
      <c r="B7" s="5" t="n">
        <v>12400000000</v>
      </c>
      <c r="C7" s="4" t="inlineStr">
        <is>
          <t xml:space="preserve"> </t>
        </is>
      </c>
      <c r="D7" s="4" t="inlineStr">
        <is>
          <t xml:space="preserve"> </t>
        </is>
      </c>
      <c r="E7" s="6" t="n">
        <v>12000000000</v>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row>
    <row r="10">
      <c r="A10" s="4" t="inlineStr">
        <is>
          <t>Aggregate commitments</t>
        </is>
      </c>
      <c r="B10" s="5" t="n">
        <v>3000000000</v>
      </c>
      <c r="C10" s="4" t="inlineStr">
        <is>
          <t xml:space="preserve"> </t>
        </is>
      </c>
      <c r="D10" s="4" t="inlineStr">
        <is>
          <t xml:space="preserve"> </t>
        </is>
      </c>
      <c r="E10" s="4" t="inlineStr">
        <is>
          <t xml:space="preserve"> </t>
        </is>
      </c>
    </row>
    <row r="11">
      <c r="A11" s="4" t="inlineStr">
        <is>
          <t>Increase in commitment fee amount</t>
        </is>
      </c>
      <c r="B11" s="5" t="n">
        <v>4000000000</v>
      </c>
      <c r="C11" s="4" t="inlineStr">
        <is>
          <t xml:space="preserve"> </t>
        </is>
      </c>
      <c r="D11" s="4" t="inlineStr">
        <is>
          <t xml:space="preserve"> </t>
        </is>
      </c>
      <c r="E11" s="4" t="inlineStr">
        <is>
          <t xml:space="preserve"> </t>
        </is>
      </c>
    </row>
    <row r="12">
      <c r="A12" s="4" t="inlineStr">
        <is>
          <t>Borrowings outstanding under revolving credit facility</t>
        </is>
      </c>
      <c r="B12" s="5" t="n">
        <v>0</v>
      </c>
      <c r="C12" s="4" t="inlineStr">
        <is>
          <t xml:space="preserve"> </t>
        </is>
      </c>
      <c r="D12" s="4" t="inlineStr">
        <is>
          <t xml:space="preserve"> </t>
        </is>
      </c>
      <c r="E12" s="4" t="inlineStr">
        <is>
          <t xml:space="preserve"> </t>
        </is>
      </c>
    </row>
    <row r="13">
      <c r="A13" s="4" t="inlineStr">
        <is>
          <t>Commercial Paper | United States</t>
        </is>
      </c>
      <c r="B13" s="4" t="inlineStr">
        <is>
          <t xml:space="preserve"> </t>
        </is>
      </c>
      <c r="C13" s="4" t="inlineStr">
        <is>
          <t xml:space="preserve"> </t>
        </is>
      </c>
      <c r="D13" s="4" t="inlineStr">
        <is>
          <t xml:space="preserve"> </t>
        </is>
      </c>
      <c r="E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row>
    <row r="15">
      <c r="A15" s="4" t="inlineStr">
        <is>
          <t>Maximum board-authorized aggregate commercial paper limit</t>
        </is>
      </c>
      <c r="B15" s="5" t="n">
        <v>3000000000</v>
      </c>
      <c r="C15" s="4" t="inlineStr">
        <is>
          <t xml:space="preserve"> </t>
        </is>
      </c>
      <c r="D15" s="4" t="inlineStr">
        <is>
          <t xml:space="preserve"> </t>
        </is>
      </c>
      <c r="E15" s="4" t="inlineStr">
        <is>
          <t xml:space="preserve"> </t>
        </is>
      </c>
    </row>
    <row r="16">
      <c r="A16" s="4" t="inlineStr">
        <is>
          <t>Debt issuances outstanding</t>
        </is>
      </c>
      <c r="B16" s="5" t="n">
        <v>325000000</v>
      </c>
      <c r="C16" s="4" t="inlineStr">
        <is>
          <t xml:space="preserve"> </t>
        </is>
      </c>
      <c r="D16" s="4" t="inlineStr">
        <is>
          <t xml:space="preserve"> </t>
        </is>
      </c>
      <c r="E16" s="4" t="inlineStr">
        <is>
          <t xml:space="preserve"> </t>
        </is>
      </c>
    </row>
    <row r="17">
      <c r="A17" s="4" t="inlineStr">
        <is>
          <t>Commercial Paper | Europe</t>
        </is>
      </c>
      <c r="B17" s="4" t="inlineStr">
        <is>
          <t xml:space="preserve"> </t>
        </is>
      </c>
      <c r="C17" s="4" t="inlineStr">
        <is>
          <t xml:space="preserve"> </t>
        </is>
      </c>
      <c r="D17" s="4" t="inlineStr">
        <is>
          <t xml:space="preserve"> </t>
        </is>
      </c>
      <c r="E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row>
    <row r="19">
      <c r="A19" s="4" t="inlineStr">
        <is>
          <t>Maximum board-authorized aggregate commercial paper limit | €</t>
        </is>
      </c>
      <c r="B19" s="4" t="inlineStr">
        <is>
          <t xml:space="preserve"> </t>
        </is>
      </c>
      <c r="C19" s="11" t="n">
        <v>250</v>
      </c>
      <c r="D19" s="4" t="inlineStr">
        <is>
          <t xml:space="preserve"> </t>
        </is>
      </c>
      <c r="E19" s="4" t="inlineStr">
        <is>
          <t xml:space="preserve"> </t>
        </is>
      </c>
    </row>
    <row r="20">
      <c r="A20" s="4" t="inlineStr">
        <is>
          <t>Debt issuances outstanding</t>
        </is>
      </c>
      <c r="B20" s="6" t="n">
        <v>117000000</v>
      </c>
      <c r="C20" s="4" t="inlineStr">
        <is>
          <t xml:space="preserve"> </t>
        </is>
      </c>
      <c r="D20" s="11" t="n">
        <v>105</v>
      </c>
      <c r="E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Sep. 28, 2024</t>
        </is>
      </c>
      <c r="C2" s="2" t="inlineStr">
        <is>
          <t>Sep. 30, 2023</t>
        </is>
      </c>
    </row>
    <row r="3">
      <c r="A3" s="3" t="inlineStr">
        <is>
          <t>Statement of Comprehensive Income [Abstract]</t>
        </is>
      </c>
      <c r="B3" s="4" t="inlineStr">
        <is>
          <t xml:space="preserve"> </t>
        </is>
      </c>
      <c r="C3" s="4" t="inlineStr">
        <is>
          <t xml:space="preserve"> </t>
        </is>
      </c>
    </row>
    <row r="4">
      <c r="A4" s="4" t="inlineStr">
        <is>
          <t>Net earnings</t>
        </is>
      </c>
      <c r="B4" s="6" t="n">
        <v>490</v>
      </c>
      <c r="C4" s="6" t="n">
        <v>503</v>
      </c>
    </row>
    <row r="5">
      <c r="A5" s="3" t="inlineStr">
        <is>
          <t>Other comprehensive income (loss):</t>
        </is>
      </c>
      <c r="B5" s="4" t="inlineStr">
        <is>
          <t xml:space="preserve"> </t>
        </is>
      </c>
      <c r="C5" s="4" t="inlineStr">
        <is>
          <t xml:space="preserve"> </t>
        </is>
      </c>
    </row>
    <row r="6">
      <c r="A6" s="4" t="inlineStr">
        <is>
          <t>Foreign currency translation adjustment</t>
        </is>
      </c>
      <c r="B6" s="5" t="n">
        <v>168</v>
      </c>
      <c r="C6" s="5" t="n">
        <v>-108</v>
      </c>
    </row>
    <row r="7">
      <c r="A7" s="3" t="inlineStr">
        <is>
          <t>Items presented net of tax:</t>
        </is>
      </c>
      <c r="B7" s="4" t="inlineStr">
        <is>
          <t xml:space="preserve"> </t>
        </is>
      </c>
      <c r="C7" s="4" t="inlineStr">
        <is>
          <t xml:space="preserve"> </t>
        </is>
      </c>
    </row>
    <row r="8">
      <c r="A8" s="4" t="inlineStr">
        <is>
          <t>Amortization of cash flow hedges</t>
        </is>
      </c>
      <c r="B8" s="5" t="n">
        <v>1</v>
      </c>
      <c r="C8" s="5" t="n">
        <v>2</v>
      </c>
    </row>
    <row r="9">
      <c r="A9" s="4" t="inlineStr">
        <is>
          <t>Change in net investment hedges</t>
        </is>
      </c>
      <c r="B9" s="5" t="n">
        <v>-13</v>
      </c>
      <c r="C9" s="5" t="n">
        <v>0</v>
      </c>
    </row>
    <row r="10">
      <c r="A10" s="4" t="inlineStr">
        <is>
          <t>Change in cash flow hedges</t>
        </is>
      </c>
      <c r="B10" s="5" t="n">
        <v>-14</v>
      </c>
      <c r="C10" s="5" t="n">
        <v>27</v>
      </c>
    </row>
    <row r="11">
      <c r="A11" s="4" t="inlineStr">
        <is>
          <t>Amortization of actuarial loss</t>
        </is>
      </c>
      <c r="B11" s="5" t="n">
        <v>5</v>
      </c>
      <c r="C11" s="5" t="n">
        <v>5</v>
      </c>
    </row>
    <row r="12">
      <c r="A12" s="4" t="inlineStr">
        <is>
          <t>Net actuarial gain and other adjustments arising in current year</t>
        </is>
      </c>
      <c r="B12" s="5" t="n">
        <v>23</v>
      </c>
      <c r="C12" s="5" t="n">
        <v>1</v>
      </c>
    </row>
    <row r="13">
      <c r="A13" s="4" t="inlineStr">
        <is>
          <t>Change in marketable securities</t>
        </is>
      </c>
      <c r="B13" s="5" t="n">
        <v>3</v>
      </c>
      <c r="C13" s="5" t="n">
        <v>-1</v>
      </c>
    </row>
    <row r="14">
      <c r="A14" s="4" t="inlineStr">
        <is>
          <t>Total other comprehensive income (loss)</t>
        </is>
      </c>
      <c r="B14" s="5" t="n">
        <v>173</v>
      </c>
      <c r="C14" s="5" t="n">
        <v>-74</v>
      </c>
    </row>
    <row r="15">
      <c r="A15" s="4" t="inlineStr">
        <is>
          <t>Comprehensive income</t>
        </is>
      </c>
      <c r="B15" s="6" t="n">
        <v>663</v>
      </c>
      <c r="C15" s="6" t="n">
        <v>4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Millions</t>
        </is>
      </c>
      <c r="B1" s="2" t="inlineStr">
        <is>
          <t>3 Months Ended</t>
        </is>
      </c>
    </row>
    <row r="2">
      <c r="B2" s="2" t="inlineStr">
        <is>
          <t>Sep. 28, 2024</t>
        </is>
      </c>
      <c r="C2" s="2" t="inlineStr">
        <is>
          <t>Sep. 30, 2023</t>
        </is>
      </c>
    </row>
    <row r="3">
      <c r="A3" s="3" t="inlineStr">
        <is>
          <t>Numerator:</t>
        </is>
      </c>
      <c r="B3" s="4" t="inlineStr">
        <is>
          <t xml:space="preserve"> </t>
        </is>
      </c>
      <c r="C3" s="4" t="inlineStr">
        <is>
          <t xml:space="preserve"> </t>
        </is>
      </c>
    </row>
    <row r="4">
      <c r="A4" s="4" t="inlineStr">
        <is>
          <t>Net earnings</t>
        </is>
      </c>
      <c r="B4" s="6" t="n">
        <v>490</v>
      </c>
      <c r="C4" s="6" t="n">
        <v>503</v>
      </c>
    </row>
    <row r="5">
      <c r="A5" s="3" t="inlineStr">
        <is>
          <t>Denominator:</t>
        </is>
      </c>
      <c r="B5" s="4" t="inlineStr">
        <is>
          <t xml:space="preserve"> </t>
        </is>
      </c>
      <c r="C5" s="4" t="inlineStr">
        <is>
          <t xml:space="preserve"> </t>
        </is>
      </c>
    </row>
    <row r="6">
      <c r="A6" s="4" t="inlineStr">
        <is>
          <t>Weighted-average basic shares outstanding (in shares)</t>
        </is>
      </c>
      <c r="B6" s="5" t="n">
        <v>492023827</v>
      </c>
      <c r="C6" s="5" t="n">
        <v>505126492</v>
      </c>
    </row>
    <row r="7">
      <c r="A7" s="4" t="inlineStr">
        <is>
          <t>Dilutive effect of share-based awards (in shares)</t>
        </is>
      </c>
      <c r="B7" s="5" t="n">
        <v>1762146</v>
      </c>
      <c r="C7" s="5" t="n">
        <v>1942943</v>
      </c>
    </row>
    <row r="8">
      <c r="A8" s="4" t="inlineStr">
        <is>
          <t>Weighted-average diluted shares outstanding (in shares)</t>
        </is>
      </c>
      <c r="B8" s="5" t="n">
        <v>493785973</v>
      </c>
      <c r="C8" s="5" t="n">
        <v>507069435</v>
      </c>
    </row>
    <row r="9">
      <c r="A9" s="4" t="inlineStr">
        <is>
          <t>Basic earnings per share (in dollars per share)</t>
        </is>
      </c>
      <c r="B9" s="6" t="n">
        <v>1</v>
      </c>
      <c r="C9" s="6" t="n">
        <v>1</v>
      </c>
    </row>
    <row r="10">
      <c r="A10" s="4" t="inlineStr">
        <is>
          <t>Diluted earnings per share (in dollars per share)</t>
        </is>
      </c>
      <c r="B10" s="7" t="n">
        <v>0.99</v>
      </c>
      <c r="C10" s="7" t="n">
        <v>0.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Sep. 28, 2024</t>
        </is>
      </c>
      <c r="C2" s="2" t="inlineStr">
        <is>
          <t>Sep. 30,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in shares)</t>
        </is>
      </c>
      <c r="B5" s="5" t="n">
        <v>3338000</v>
      </c>
      <c r="C5" s="5" t="n">
        <v>598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COMPREHENSIVE INCOME - Narrative (Details) - USD ($) $ in Millions</t>
        </is>
      </c>
      <c r="B1" s="2" t="inlineStr">
        <is>
          <t>3 Months Ended</t>
        </is>
      </c>
    </row>
    <row r="2">
      <c r="B2" s="2" t="inlineStr">
        <is>
          <t>Sep. 28, 2024</t>
        </is>
      </c>
      <c r="C2" s="2" t="inlineStr">
        <is>
          <t>Sep. 30, 2023</t>
        </is>
      </c>
    </row>
    <row r="3">
      <c r="A3" s="3" t="inlineStr">
        <is>
          <t>Other Comprehensive Income (Loss), Net of Tax [Abstract]</t>
        </is>
      </c>
      <c r="B3" s="4" t="inlineStr">
        <is>
          <t xml:space="preserve"> </t>
        </is>
      </c>
      <c r="C3" s="4" t="inlineStr">
        <is>
          <t xml:space="preserve"> </t>
        </is>
      </c>
    </row>
    <row r="4">
      <c r="A4" s="4" t="inlineStr">
        <is>
          <t>Comprehensive income</t>
        </is>
      </c>
      <c r="B4" s="6" t="n">
        <v>663</v>
      </c>
      <c r="C4" s="6" t="n">
        <v>4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Components of Other Comprehensive Income (Loss) and Related Tax Effects (Details) - USD ($) $ in Thousands</t>
        </is>
      </c>
      <c r="B1" s="2" t="inlineStr">
        <is>
          <t>3 Months Ended</t>
        </is>
      </c>
    </row>
    <row r="2">
      <c r="B2" s="2" t="inlineStr">
        <is>
          <t>Sep. 28, 2024</t>
        </is>
      </c>
      <c r="C2" s="2" t="inlineStr">
        <is>
          <t>Sep. 30, 2023</t>
        </is>
      </c>
    </row>
    <row r="3">
      <c r="A3" s="3" t="inlineStr">
        <is>
          <t>Before Tax Amount</t>
        </is>
      </c>
      <c r="B3" s="4" t="inlineStr">
        <is>
          <t xml:space="preserve"> </t>
        </is>
      </c>
      <c r="C3" s="4" t="inlineStr">
        <is>
          <t xml:space="preserve"> </t>
        </is>
      </c>
    </row>
    <row r="4">
      <c r="A4" s="4" t="inlineStr">
        <is>
          <t>Total other comprehensive income (loss)</t>
        </is>
      </c>
      <c r="B4" s="6" t="n">
        <v>174000</v>
      </c>
      <c r="C4" s="6" t="n">
        <v>-65000</v>
      </c>
    </row>
    <row r="5">
      <c r="A5" s="3" t="inlineStr">
        <is>
          <t>Tax</t>
        </is>
      </c>
      <c r="B5" s="4" t="inlineStr">
        <is>
          <t xml:space="preserve"> </t>
        </is>
      </c>
      <c r="C5" s="4" t="inlineStr">
        <is>
          <t xml:space="preserve"> </t>
        </is>
      </c>
    </row>
    <row r="6">
      <c r="A6" s="4" t="inlineStr">
        <is>
          <t>Total other comprehensive income (loss)</t>
        </is>
      </c>
      <c r="B6" s="5" t="n">
        <v>1000</v>
      </c>
      <c r="C6" s="5" t="n">
        <v>9000</v>
      </c>
    </row>
    <row r="7">
      <c r="A7" s="3" t="inlineStr">
        <is>
          <t>Net of Tax Amount</t>
        </is>
      </c>
      <c r="B7" s="4" t="inlineStr">
        <is>
          <t xml:space="preserve"> </t>
        </is>
      </c>
      <c r="C7" s="4" t="inlineStr">
        <is>
          <t xml:space="preserve"> </t>
        </is>
      </c>
    </row>
    <row r="8">
      <c r="A8" s="4" t="inlineStr">
        <is>
          <t>Before reclassifications, net of tax</t>
        </is>
      </c>
      <c r="B8" s="4" t="inlineStr">
        <is>
          <t xml:space="preserve"> </t>
        </is>
      </c>
      <c r="C8" s="5" t="n">
        <v>-1000</v>
      </c>
    </row>
    <row r="9">
      <c r="A9" s="4" t="inlineStr">
        <is>
          <t>Total other comprehensive income (loss)</t>
        </is>
      </c>
      <c r="B9" s="5" t="n">
        <v>173000</v>
      </c>
      <c r="C9" s="5" t="n">
        <v>-74000</v>
      </c>
    </row>
    <row r="10">
      <c r="A10" s="4" t="inlineStr">
        <is>
          <t>Foreign currency translation adjustment</t>
        </is>
      </c>
      <c r="B10" s="4" t="inlineStr">
        <is>
          <t xml:space="preserve"> </t>
        </is>
      </c>
      <c r="C10" s="4" t="inlineStr">
        <is>
          <t xml:space="preserve"> </t>
        </is>
      </c>
    </row>
    <row r="11">
      <c r="A11" s="3" t="inlineStr">
        <is>
          <t>Before Tax Amount</t>
        </is>
      </c>
      <c r="B11" s="4" t="inlineStr">
        <is>
          <t xml:space="preserve"> </t>
        </is>
      </c>
      <c r="C11" s="4" t="inlineStr">
        <is>
          <t xml:space="preserve"> </t>
        </is>
      </c>
    </row>
    <row r="12">
      <c r="A12" s="4" t="inlineStr">
        <is>
          <t>Other comprehensive income (loss) before reclassifications, before tax</t>
        </is>
      </c>
      <c r="B12" s="5" t="n">
        <v>168000</v>
      </c>
      <c r="C12" s="5" t="n">
        <v>-108000</v>
      </c>
    </row>
    <row r="13">
      <c r="A13" s="3" t="inlineStr">
        <is>
          <t>Tax</t>
        </is>
      </c>
      <c r="B13" s="4" t="inlineStr">
        <is>
          <t xml:space="preserve"> </t>
        </is>
      </c>
      <c r="C13" s="4" t="inlineStr">
        <is>
          <t xml:space="preserve"> </t>
        </is>
      </c>
    </row>
    <row r="14">
      <c r="A14" s="4" t="inlineStr">
        <is>
          <t>Before reclassifications tax</t>
        </is>
      </c>
      <c r="B14" s="5" t="n">
        <v>0</v>
      </c>
      <c r="C14" s="5" t="n">
        <v>0</v>
      </c>
    </row>
    <row r="15">
      <c r="A15" s="3" t="inlineStr">
        <is>
          <t>Net of Tax Amount</t>
        </is>
      </c>
      <c r="B15" s="4" t="inlineStr">
        <is>
          <t xml:space="preserve"> </t>
        </is>
      </c>
      <c r="C15" s="4" t="inlineStr">
        <is>
          <t xml:space="preserve"> </t>
        </is>
      </c>
    </row>
    <row r="16">
      <c r="A16" s="4" t="inlineStr">
        <is>
          <t>Before reclassifications, net of tax</t>
        </is>
      </c>
      <c r="B16" s="5" t="n">
        <v>168000</v>
      </c>
      <c r="C16" s="5" t="n">
        <v>-108000</v>
      </c>
    </row>
    <row r="17">
      <c r="A17" s="4" t="inlineStr">
        <is>
          <t>Total other comprehensive (loss) income before reclassification adjustments</t>
        </is>
      </c>
      <c r="B17" s="4" t="inlineStr">
        <is>
          <t xml:space="preserve"> </t>
        </is>
      </c>
      <c r="C17" s="4" t="inlineStr">
        <is>
          <t xml:space="preserve"> </t>
        </is>
      </c>
    </row>
    <row r="18">
      <c r="A18" s="3" t="inlineStr">
        <is>
          <t>Before Tax Amount</t>
        </is>
      </c>
      <c r="B18" s="4" t="inlineStr">
        <is>
          <t xml:space="preserve"> </t>
        </is>
      </c>
      <c r="C18" s="4" t="inlineStr">
        <is>
          <t xml:space="preserve"> </t>
        </is>
      </c>
    </row>
    <row r="19">
      <c r="A19" s="4" t="inlineStr">
        <is>
          <t>Other comprehensive income (loss) before reclassifications, before tax</t>
        </is>
      </c>
      <c r="B19" s="5" t="n">
        <v>-38000</v>
      </c>
      <c r="C19" s="5" t="n">
        <v>34000</v>
      </c>
    </row>
    <row r="20">
      <c r="A20" s="3" t="inlineStr">
        <is>
          <t>Tax</t>
        </is>
      </c>
      <c r="B20" s="4" t="inlineStr">
        <is>
          <t xml:space="preserve"> </t>
        </is>
      </c>
      <c r="C20" s="4" t="inlineStr">
        <is>
          <t xml:space="preserve"> </t>
        </is>
      </c>
    </row>
    <row r="21">
      <c r="A21" s="4" t="inlineStr">
        <is>
          <t>Before reclassifications tax</t>
        </is>
      </c>
      <c r="B21" s="5" t="n">
        <v>-11000</v>
      </c>
      <c r="C21" s="5" t="n">
        <v>7000</v>
      </c>
    </row>
    <row r="22">
      <c r="A22" s="3" t="inlineStr">
        <is>
          <t>Net of Tax Amount</t>
        </is>
      </c>
      <c r="B22" s="4" t="inlineStr">
        <is>
          <t xml:space="preserve"> </t>
        </is>
      </c>
      <c r="C22" s="4" t="inlineStr">
        <is>
          <t xml:space="preserve"> </t>
        </is>
      </c>
    </row>
    <row r="23">
      <c r="A23" s="4" t="inlineStr">
        <is>
          <t>Before reclassifications, net of tax</t>
        </is>
      </c>
      <c r="B23" s="5" t="n">
        <v>-27000</v>
      </c>
      <c r="C23" s="5" t="n">
        <v>27000</v>
      </c>
    </row>
    <row r="24">
      <c r="A24" s="4" t="inlineStr">
        <is>
          <t>Change in/ Amortization of cash flow hedges</t>
        </is>
      </c>
      <c r="B24" s="4" t="inlineStr">
        <is>
          <t xml:space="preserve"> </t>
        </is>
      </c>
      <c r="C24" s="4" t="inlineStr">
        <is>
          <t xml:space="preserve"> </t>
        </is>
      </c>
    </row>
    <row r="25">
      <c r="A25" s="3" t="inlineStr">
        <is>
          <t>Net of Tax Amount</t>
        </is>
      </c>
      <c r="B25" s="4" t="inlineStr">
        <is>
          <t xml:space="preserve"> </t>
        </is>
      </c>
      <c r="C25" s="4" t="inlineStr">
        <is>
          <t xml:space="preserve"> </t>
        </is>
      </c>
    </row>
    <row r="26">
      <c r="A26" s="4" t="inlineStr">
        <is>
          <t>Before reclassifications, net of tax</t>
        </is>
      </c>
      <c r="B26" s="5" t="n">
        <v>-14000</v>
      </c>
      <c r="C26" s="5" t="n">
        <v>27000</v>
      </c>
    </row>
    <row r="27">
      <c r="A27" s="4" t="inlineStr">
        <is>
          <t>Amortization of prior service cost</t>
        </is>
      </c>
      <c r="B27" s="5" t="n">
        <v>1000</v>
      </c>
      <c r="C27" s="5" t="n">
        <v>2000</v>
      </c>
    </row>
    <row r="28">
      <c r="A28" s="4" t="inlineStr">
        <is>
          <t>Change in/ Amortization of cash flow hedges | Operating expenses</t>
        </is>
      </c>
      <c r="B28" s="4" t="inlineStr">
        <is>
          <t xml:space="preserve"> </t>
        </is>
      </c>
      <c r="C28" s="4" t="inlineStr">
        <is>
          <t xml:space="preserve"> </t>
        </is>
      </c>
    </row>
    <row r="29">
      <c r="A29" s="3" t="inlineStr">
        <is>
          <t>Before Tax Amount</t>
        </is>
      </c>
      <c r="B29" s="4" t="inlineStr">
        <is>
          <t xml:space="preserve"> </t>
        </is>
      </c>
      <c r="C29" s="4" t="inlineStr">
        <is>
          <t xml:space="preserve"> </t>
        </is>
      </c>
    </row>
    <row r="30">
      <c r="A30" s="4" t="inlineStr">
        <is>
          <t>Other comprehensive income (loss) before reclassifications, before tax</t>
        </is>
      </c>
      <c r="B30" s="5" t="n">
        <v>-20000</v>
      </c>
      <c r="C30" s="5" t="n">
        <v>34000</v>
      </c>
    </row>
    <row r="31">
      <c r="A31" s="3" t="inlineStr">
        <is>
          <t>Tax</t>
        </is>
      </c>
      <c r="B31" s="4" t="inlineStr">
        <is>
          <t xml:space="preserve"> </t>
        </is>
      </c>
      <c r="C31" s="4" t="inlineStr">
        <is>
          <t xml:space="preserve"> </t>
        </is>
      </c>
    </row>
    <row r="32">
      <c r="A32" s="4" t="inlineStr">
        <is>
          <t>Before reclassifications tax</t>
        </is>
      </c>
      <c r="B32" s="5" t="n">
        <v>-6000</v>
      </c>
      <c r="C32" s="5" t="n">
        <v>7000</v>
      </c>
    </row>
    <row r="33">
      <c r="A33" s="3" t="inlineStr">
        <is>
          <t>Net of Tax Amount</t>
        </is>
      </c>
      <c r="B33" s="4" t="inlineStr">
        <is>
          <t xml:space="preserve"> </t>
        </is>
      </c>
      <c r="C33" s="4" t="inlineStr">
        <is>
          <t xml:space="preserve"> </t>
        </is>
      </c>
    </row>
    <row r="34">
      <c r="A34" s="4" t="inlineStr">
        <is>
          <t>Before reclassifications, net of tax</t>
        </is>
      </c>
      <c r="B34" s="5" t="n">
        <v>-14000</v>
      </c>
      <c r="C34" s="5" t="n">
        <v>27000</v>
      </c>
    </row>
    <row r="35">
      <c r="A35" s="4" t="inlineStr">
        <is>
          <t>Change in/ Amortization of cash flow hedges | Interest expense</t>
        </is>
      </c>
      <c r="B35" s="4" t="inlineStr">
        <is>
          <t xml:space="preserve"> </t>
        </is>
      </c>
      <c r="C35" s="4" t="inlineStr">
        <is>
          <t xml:space="preserve"> </t>
        </is>
      </c>
    </row>
    <row r="36">
      <c r="A36" s="3" t="inlineStr">
        <is>
          <t>Before Tax Amount</t>
        </is>
      </c>
      <c r="B36" s="4" t="inlineStr">
        <is>
          <t xml:space="preserve"> </t>
        </is>
      </c>
      <c r="C36" s="4" t="inlineStr">
        <is>
          <t xml:space="preserve"> </t>
        </is>
      </c>
    </row>
    <row r="37">
      <c r="A37" s="4" t="inlineStr">
        <is>
          <t>Reclassification adjustments, before tax</t>
        </is>
      </c>
      <c r="B37" s="5" t="n">
        <v>2000</v>
      </c>
      <c r="C37" s="5" t="n">
        <v>3000</v>
      </c>
    </row>
    <row r="38">
      <c r="A38" s="3" t="inlineStr">
        <is>
          <t>Tax</t>
        </is>
      </c>
      <c r="B38" s="4" t="inlineStr">
        <is>
          <t xml:space="preserve"> </t>
        </is>
      </c>
      <c r="C38" s="4" t="inlineStr">
        <is>
          <t xml:space="preserve"> </t>
        </is>
      </c>
    </row>
    <row r="39">
      <c r="A39" s="4" t="inlineStr">
        <is>
          <t>Amortization of prior service cost</t>
        </is>
      </c>
      <c r="B39" s="5" t="n">
        <v>1000</v>
      </c>
      <c r="C39" s="5" t="n">
        <v>1000</v>
      </c>
    </row>
    <row r="40">
      <c r="A40" s="3" t="inlineStr">
        <is>
          <t>Net of Tax Amount</t>
        </is>
      </c>
      <c r="B40" s="4" t="inlineStr">
        <is>
          <t xml:space="preserve"> </t>
        </is>
      </c>
      <c r="C40" s="4" t="inlineStr">
        <is>
          <t xml:space="preserve"> </t>
        </is>
      </c>
    </row>
    <row r="41">
      <c r="A41" s="4" t="inlineStr">
        <is>
          <t>Amortization of prior service cost</t>
        </is>
      </c>
      <c r="B41" s="5" t="n">
        <v>1000</v>
      </c>
      <c r="C41" s="5" t="n">
        <v>2000</v>
      </c>
    </row>
    <row r="42">
      <c r="A42" s="4" t="inlineStr">
        <is>
          <t>Change in net investment hedges</t>
        </is>
      </c>
      <c r="B42" s="4" t="inlineStr">
        <is>
          <t xml:space="preserve"> </t>
        </is>
      </c>
      <c r="C42" s="4" t="inlineStr">
        <is>
          <t xml:space="preserve"> </t>
        </is>
      </c>
    </row>
    <row r="43">
      <c r="A43" s="3" t="inlineStr">
        <is>
          <t>Before Tax Amount</t>
        </is>
      </c>
      <c r="B43" s="4" t="inlineStr">
        <is>
          <t xml:space="preserve"> </t>
        </is>
      </c>
      <c r="C43" s="4" t="inlineStr">
        <is>
          <t xml:space="preserve"> </t>
        </is>
      </c>
    </row>
    <row r="44">
      <c r="A44" s="4" t="inlineStr">
        <is>
          <t>Other comprehensive income (loss) before reclassifications, before tax</t>
        </is>
      </c>
      <c r="B44" s="5" t="n">
        <v>-18000</v>
      </c>
      <c r="C44" s="4" t="inlineStr">
        <is>
          <t xml:space="preserve"> </t>
        </is>
      </c>
    </row>
    <row r="45">
      <c r="A45" s="3" t="inlineStr">
        <is>
          <t>Tax</t>
        </is>
      </c>
      <c r="B45" s="4" t="inlineStr">
        <is>
          <t xml:space="preserve"> </t>
        </is>
      </c>
      <c r="C45" s="4" t="inlineStr">
        <is>
          <t xml:space="preserve"> </t>
        </is>
      </c>
    </row>
    <row r="46">
      <c r="A46" s="4" t="inlineStr">
        <is>
          <t>Before reclassifications tax</t>
        </is>
      </c>
      <c r="B46" s="5" t="n">
        <v>-5000</v>
      </c>
      <c r="C46" s="4" t="inlineStr">
        <is>
          <t xml:space="preserve"> </t>
        </is>
      </c>
    </row>
    <row r="47">
      <c r="A47" s="3" t="inlineStr">
        <is>
          <t>Net of Tax Amount</t>
        </is>
      </c>
      <c r="B47" s="4" t="inlineStr">
        <is>
          <t xml:space="preserve"> </t>
        </is>
      </c>
      <c r="C47" s="4" t="inlineStr">
        <is>
          <t xml:space="preserve"> </t>
        </is>
      </c>
    </row>
    <row r="48">
      <c r="A48" s="4" t="inlineStr">
        <is>
          <t>Before reclassifications, net of tax</t>
        </is>
      </c>
      <c r="B48" s="5" t="n">
        <v>-13000</v>
      </c>
      <c r="C48" s="4" t="inlineStr">
        <is>
          <t xml:space="preserve"> </t>
        </is>
      </c>
    </row>
    <row r="49">
      <c r="A49" s="4" t="inlineStr">
        <is>
          <t>Total reclassification adjustments | Other expense, net</t>
        </is>
      </c>
      <c r="B49" s="4" t="inlineStr">
        <is>
          <t xml:space="preserve"> </t>
        </is>
      </c>
      <c r="C49" s="4" t="inlineStr">
        <is>
          <t xml:space="preserve"> </t>
        </is>
      </c>
    </row>
    <row r="50">
      <c r="A50" s="3" t="inlineStr">
        <is>
          <t>Before Tax Amount</t>
        </is>
      </c>
      <c r="B50" s="4" t="inlineStr">
        <is>
          <t xml:space="preserve"> </t>
        </is>
      </c>
      <c r="C50" s="4" t="inlineStr">
        <is>
          <t xml:space="preserve"> </t>
        </is>
      </c>
    </row>
    <row r="51">
      <c r="A51" s="4" t="inlineStr">
        <is>
          <t>Reclassification adjustments, before tax</t>
        </is>
      </c>
      <c r="B51" s="5" t="n">
        <v>7000</v>
      </c>
      <c r="C51" s="4" t="inlineStr">
        <is>
          <t xml:space="preserve"> </t>
        </is>
      </c>
    </row>
    <row r="52">
      <c r="A52" s="3" t="inlineStr">
        <is>
          <t>Tax</t>
        </is>
      </c>
      <c r="B52" s="4" t="inlineStr">
        <is>
          <t xml:space="preserve"> </t>
        </is>
      </c>
      <c r="C52" s="4" t="inlineStr">
        <is>
          <t xml:space="preserve"> </t>
        </is>
      </c>
    </row>
    <row r="53">
      <c r="A53" s="4" t="inlineStr">
        <is>
          <t>Amortization of prior service cost</t>
        </is>
      </c>
      <c r="B53" s="5" t="n">
        <v>2000</v>
      </c>
      <c r="C53" s="4" t="inlineStr">
        <is>
          <t xml:space="preserve"> </t>
        </is>
      </c>
    </row>
    <row r="54">
      <c r="A54" s="3" t="inlineStr">
        <is>
          <t>Net of Tax Amount</t>
        </is>
      </c>
      <c r="B54" s="4" t="inlineStr">
        <is>
          <t xml:space="preserve"> </t>
        </is>
      </c>
      <c r="C54" s="4" t="inlineStr">
        <is>
          <t xml:space="preserve"> </t>
        </is>
      </c>
    </row>
    <row r="55">
      <c r="A55" s="4" t="inlineStr">
        <is>
          <t>Amortization of prior service cost</t>
        </is>
      </c>
      <c r="B55" s="5" t="n">
        <v>5000</v>
      </c>
      <c r="C55" s="4" t="inlineStr">
        <is>
          <t xml:space="preserve"> </t>
        </is>
      </c>
    </row>
    <row r="56">
      <c r="A56" s="4" t="inlineStr">
        <is>
          <t>Net actuarial gain and other adjustments / Amortization of actuarial loss, net</t>
        </is>
      </c>
      <c r="B56" s="4" t="inlineStr">
        <is>
          <t xml:space="preserve"> </t>
        </is>
      </c>
      <c r="C56" s="4" t="inlineStr">
        <is>
          <t xml:space="preserve"> </t>
        </is>
      </c>
    </row>
    <row r="57">
      <c r="A57" s="3" t="inlineStr">
        <is>
          <t>Net of Tax Amount</t>
        </is>
      </c>
      <c r="B57" s="4" t="inlineStr">
        <is>
          <t xml:space="preserve"> </t>
        </is>
      </c>
      <c r="C57" s="4" t="inlineStr">
        <is>
          <t xml:space="preserve"> </t>
        </is>
      </c>
    </row>
    <row r="58">
      <c r="A58" s="4" t="inlineStr">
        <is>
          <t>Before reclassifications, net of tax</t>
        </is>
      </c>
      <c r="B58" s="5" t="n">
        <v>23000</v>
      </c>
      <c r="C58" s="5" t="n">
        <v>1000</v>
      </c>
    </row>
    <row r="59">
      <c r="A59" s="4" t="inlineStr">
        <is>
          <t>Amortization of prior service cost</t>
        </is>
      </c>
      <c r="B59" s="5" t="n">
        <v>5000</v>
      </c>
      <c r="C59" s="5" t="n">
        <v>5000</v>
      </c>
    </row>
    <row r="60">
      <c r="A60" s="4" t="inlineStr">
        <is>
          <t>Net actuarial gain and other adjustments / Amortization of actuarial loss, net | Other expense, net</t>
        </is>
      </c>
      <c r="B60" s="4" t="inlineStr">
        <is>
          <t xml:space="preserve"> </t>
        </is>
      </c>
      <c r="C60" s="4" t="inlineStr">
        <is>
          <t xml:space="preserve"> </t>
        </is>
      </c>
    </row>
    <row r="61">
      <c r="A61" s="3" t="inlineStr">
        <is>
          <t>Before Tax Amount</t>
        </is>
      </c>
      <c r="B61" s="4" t="inlineStr">
        <is>
          <t xml:space="preserve"> </t>
        </is>
      </c>
      <c r="C61" s="4" t="inlineStr">
        <is>
          <t xml:space="preserve"> </t>
        </is>
      </c>
    </row>
    <row r="62">
      <c r="A62" s="4" t="inlineStr">
        <is>
          <t>Other comprehensive income (loss) before reclassifications, before tax</t>
        </is>
      </c>
      <c r="B62" s="5" t="n">
        <v>31000</v>
      </c>
      <c r="C62" s="5" t="n">
        <v>1000</v>
      </c>
    </row>
    <row r="63">
      <c r="A63" s="4" t="inlineStr">
        <is>
          <t>Reclassification adjustments, before tax</t>
        </is>
      </c>
      <c r="B63" s="5" t="n">
        <v>7000</v>
      </c>
      <c r="C63" s="5" t="n">
        <v>6000</v>
      </c>
    </row>
    <row r="64">
      <c r="A64" s="3" t="inlineStr">
        <is>
          <t>Tax</t>
        </is>
      </c>
      <c r="B64" s="4" t="inlineStr">
        <is>
          <t xml:space="preserve"> </t>
        </is>
      </c>
      <c r="C64" s="4" t="inlineStr">
        <is>
          <t xml:space="preserve"> </t>
        </is>
      </c>
    </row>
    <row r="65">
      <c r="A65" s="4" t="inlineStr">
        <is>
          <t>Before reclassifications tax</t>
        </is>
      </c>
      <c r="B65" s="5" t="n">
        <v>8000</v>
      </c>
      <c r="C65" s="5" t="n">
        <v>0</v>
      </c>
    </row>
    <row r="66">
      <c r="A66" s="4" t="inlineStr">
        <is>
          <t>Amortization of prior service cost</t>
        </is>
      </c>
      <c r="B66" s="5" t="n">
        <v>2000</v>
      </c>
      <c r="C66" s="5" t="n">
        <v>1000</v>
      </c>
    </row>
    <row r="67">
      <c r="A67" s="3" t="inlineStr">
        <is>
          <t>Net of Tax Amount</t>
        </is>
      </c>
      <c r="B67" s="4" t="inlineStr">
        <is>
          <t xml:space="preserve"> </t>
        </is>
      </c>
      <c r="C67" s="4" t="inlineStr">
        <is>
          <t xml:space="preserve"> </t>
        </is>
      </c>
    </row>
    <row r="68">
      <c r="A68" s="4" t="inlineStr">
        <is>
          <t>Before reclassifications, net of tax</t>
        </is>
      </c>
      <c r="B68" s="5" t="n">
        <v>23000</v>
      </c>
      <c r="C68" s="5" t="n">
        <v>1000</v>
      </c>
    </row>
    <row r="69">
      <c r="A69" s="4" t="inlineStr">
        <is>
          <t>Amortization of prior service cost</t>
        </is>
      </c>
      <c r="B69" s="5" t="n">
        <v>5000</v>
      </c>
      <c r="C69" s="5" t="n">
        <v>5000</v>
      </c>
    </row>
    <row r="70">
      <c r="A70" s="4" t="inlineStr">
        <is>
          <t>Total other comprehensive income before reclassification adjustments | Other expense, net</t>
        </is>
      </c>
      <c r="B70" s="4" t="inlineStr">
        <is>
          <t xml:space="preserve"> </t>
        </is>
      </c>
      <c r="C70" s="4" t="inlineStr">
        <is>
          <t xml:space="preserve"> </t>
        </is>
      </c>
    </row>
    <row r="71">
      <c r="A71" s="3" t="inlineStr">
        <is>
          <t>Before Tax Amount</t>
        </is>
      </c>
      <c r="B71" s="4" t="inlineStr">
        <is>
          <t xml:space="preserve"> </t>
        </is>
      </c>
      <c r="C71" s="4" t="inlineStr">
        <is>
          <t xml:space="preserve"> </t>
        </is>
      </c>
    </row>
    <row r="72">
      <c r="A72" s="4" t="inlineStr">
        <is>
          <t>Other comprehensive income (loss) before reclassifications, before tax</t>
        </is>
      </c>
      <c r="B72" s="4" t="inlineStr">
        <is>
          <t xml:space="preserve"> </t>
        </is>
      </c>
      <c r="C72" s="5" t="n">
        <v>1000</v>
      </c>
    </row>
    <row r="73">
      <c r="A73" s="4" t="inlineStr">
        <is>
          <t>Reclassification adjustments, before tax</t>
        </is>
      </c>
      <c r="B73" s="5" t="n">
        <v>31000</v>
      </c>
      <c r="C73" s="4" t="inlineStr">
        <is>
          <t xml:space="preserve"> </t>
        </is>
      </c>
    </row>
    <row r="74">
      <c r="A74" s="3" t="inlineStr">
        <is>
          <t>Tax</t>
        </is>
      </c>
      <c r="B74" s="4" t="inlineStr">
        <is>
          <t xml:space="preserve"> </t>
        </is>
      </c>
      <c r="C74" s="4" t="inlineStr">
        <is>
          <t xml:space="preserve"> </t>
        </is>
      </c>
    </row>
    <row r="75">
      <c r="A75" s="4" t="inlineStr">
        <is>
          <t>Before reclassifications tax</t>
        </is>
      </c>
      <c r="B75" s="4" t="inlineStr">
        <is>
          <t xml:space="preserve"> </t>
        </is>
      </c>
      <c r="C75" s="5" t="n">
        <v>0</v>
      </c>
    </row>
    <row r="76">
      <c r="A76" s="4" t="inlineStr">
        <is>
          <t>Amortization of prior service cost</t>
        </is>
      </c>
      <c r="B76" s="5" t="n">
        <v>8000</v>
      </c>
      <c r="C76" s="4" t="inlineStr">
        <is>
          <t xml:space="preserve"> </t>
        </is>
      </c>
    </row>
    <row r="77">
      <c r="A77" s="3" t="inlineStr">
        <is>
          <t>Net of Tax Amount</t>
        </is>
      </c>
      <c r="B77" s="4" t="inlineStr">
        <is>
          <t xml:space="preserve"> </t>
        </is>
      </c>
      <c r="C77" s="4" t="inlineStr">
        <is>
          <t xml:space="preserve"> </t>
        </is>
      </c>
    </row>
    <row r="78">
      <c r="A78" s="4" t="inlineStr">
        <is>
          <t>Before reclassifications, net of tax</t>
        </is>
      </c>
      <c r="B78" s="4" t="inlineStr">
        <is>
          <t xml:space="preserve"> </t>
        </is>
      </c>
      <c r="C78" s="5" t="n">
        <v>1000</v>
      </c>
    </row>
    <row r="79">
      <c r="A79" s="4" t="inlineStr">
        <is>
          <t>Amortization of prior service cost</t>
        </is>
      </c>
      <c r="B79" s="5" t="n">
        <v>23000</v>
      </c>
      <c r="C79" s="4" t="inlineStr">
        <is>
          <t xml:space="preserve"> </t>
        </is>
      </c>
    </row>
    <row r="80">
      <c r="A80" s="4" t="inlineStr">
        <is>
          <t>Change in marketable securities</t>
        </is>
      </c>
      <c r="B80" s="4" t="inlineStr">
        <is>
          <t xml:space="preserve"> </t>
        </is>
      </c>
      <c r="C80" s="4" t="inlineStr">
        <is>
          <t xml:space="preserve"> </t>
        </is>
      </c>
    </row>
    <row r="81">
      <c r="A81" s="3" t="inlineStr">
        <is>
          <t>Before Tax Amount</t>
        </is>
      </c>
      <c r="B81" s="4" t="inlineStr">
        <is>
          <t xml:space="preserve"> </t>
        </is>
      </c>
      <c r="C81" s="4" t="inlineStr">
        <is>
          <t xml:space="preserve"> </t>
        </is>
      </c>
    </row>
    <row r="82">
      <c r="A82" s="4" t="inlineStr">
        <is>
          <t>Other comprehensive income (loss) before reclassifications, before tax</t>
        </is>
      </c>
      <c r="B82" s="5" t="n">
        <v>4000</v>
      </c>
      <c r="C82" s="5" t="n">
        <v>-1000</v>
      </c>
    </row>
    <row r="83">
      <c r="A83" s="3" t="inlineStr">
        <is>
          <t>Tax</t>
        </is>
      </c>
      <c r="B83" s="4" t="inlineStr">
        <is>
          <t xml:space="preserve"> </t>
        </is>
      </c>
      <c r="C83" s="4" t="inlineStr">
        <is>
          <t xml:space="preserve"> </t>
        </is>
      </c>
    </row>
    <row r="84">
      <c r="A84" s="4" t="inlineStr">
        <is>
          <t>Before reclassifications tax</t>
        </is>
      </c>
      <c r="B84" s="5" t="n">
        <v>1000</v>
      </c>
      <c r="C84" s="5" t="n">
        <v>0</v>
      </c>
    </row>
    <row r="85">
      <c r="A85" s="3" t="inlineStr">
        <is>
          <t>Net of Tax Amount</t>
        </is>
      </c>
      <c r="B85" s="4" t="inlineStr">
        <is>
          <t xml:space="preserve"> </t>
        </is>
      </c>
      <c r="C85" s="4" t="inlineStr">
        <is>
          <t xml:space="preserve"> </t>
        </is>
      </c>
    </row>
    <row r="86">
      <c r="A86" s="4" t="inlineStr">
        <is>
          <t>Before reclassifications, net of tax</t>
        </is>
      </c>
      <c r="B86" s="6" t="n">
        <v>3000</v>
      </c>
      <c r="C86" s="6" t="n">
        <v>-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Rollforward of Accumulated Other Comprehensive (Loss) Income (Details) - USD ($) $ in Millions</t>
        </is>
      </c>
      <c r="B1" s="2" t="inlineStr">
        <is>
          <t>3 Months Ended</t>
        </is>
      </c>
    </row>
    <row r="2">
      <c r="B2" s="2" t="inlineStr">
        <is>
          <t>Sep. 28, 2024</t>
        </is>
      </c>
      <c r="C2" s="2" t="inlineStr">
        <is>
          <t>Sep. 30, 2023</t>
        </is>
      </c>
    </row>
    <row r="3">
      <c r="A3" s="3" t="inlineStr">
        <is>
          <t>AOCI Attributable to Parent, Net of Tax [Roll Forward]</t>
        </is>
      </c>
      <c r="B3" s="4" t="inlineStr">
        <is>
          <t xml:space="preserve"> </t>
        </is>
      </c>
      <c r="C3" s="4" t="inlineStr">
        <is>
          <t xml:space="preserve"> </t>
        </is>
      </c>
    </row>
    <row r="4">
      <c r="A4" s="4" t="inlineStr">
        <is>
          <t>Beginning balance</t>
        </is>
      </c>
      <c r="B4" s="6" t="n">
        <v>1860</v>
      </c>
      <c r="C4" s="6" t="n">
        <v>2009</v>
      </c>
    </row>
    <row r="5">
      <c r="A5" s="4" t="inlineStr">
        <is>
          <t>OCI before reclassifications, net of tax</t>
        </is>
      </c>
      <c r="B5" s="4" t="inlineStr">
        <is>
          <t xml:space="preserve"> </t>
        </is>
      </c>
      <c r="C5" s="5" t="n">
        <v>-1</v>
      </c>
    </row>
    <row r="6">
      <c r="A6" s="4" t="inlineStr">
        <is>
          <t>Ending balance</t>
        </is>
      </c>
      <c r="B6" s="5" t="n">
        <v>2207</v>
      </c>
      <c r="C6" s="5" t="n">
        <v>2126</v>
      </c>
    </row>
    <row r="7">
      <c r="A7" s="4" t="inlineStr">
        <is>
          <t>Total</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339</v>
      </c>
      <c r="C9" s="5" t="n">
        <v>-1253</v>
      </c>
    </row>
    <row r="10">
      <c r="A10" s="4" t="inlineStr">
        <is>
          <t>Ending balance</t>
        </is>
      </c>
      <c r="B10" s="5" t="n">
        <v>-1166</v>
      </c>
      <c r="C10" s="5" t="n">
        <v>-1327</v>
      </c>
    </row>
    <row r="11">
      <c r="A11" s="4" t="inlineStr">
        <is>
          <t>Foreign Currency Translation</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407</v>
      </c>
      <c r="C13" s="5" t="n">
        <v>-374</v>
      </c>
    </row>
    <row r="14">
      <c r="A14" s="4" t="inlineStr">
        <is>
          <t>OCI before reclassifications, net of tax</t>
        </is>
      </c>
      <c r="B14" s="5" t="n">
        <v>168</v>
      </c>
      <c r="C14" s="5" t="n">
        <v>-108</v>
      </c>
    </row>
    <row r="15">
      <c r="A15" s="4" t="inlineStr">
        <is>
          <t>Ending balance</t>
        </is>
      </c>
      <c r="B15" s="5" t="n">
        <v>-239</v>
      </c>
      <c r="C15" s="5" t="n">
        <v>-482</v>
      </c>
    </row>
    <row r="16">
      <c r="A16" s="4" t="inlineStr">
        <is>
          <t>Hedging, net of tax</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10</v>
      </c>
      <c r="C18" s="5" t="n">
        <v>-32</v>
      </c>
    </row>
    <row r="19">
      <c r="A19" s="4" t="inlineStr">
        <is>
          <t>OCI before reclassifications, net of tax</t>
        </is>
      </c>
      <c r="B19" s="5" t="n">
        <v>-27</v>
      </c>
      <c r="C19" s="5" t="n">
        <v>27</v>
      </c>
    </row>
    <row r="20">
      <c r="A20" s="4" t="inlineStr">
        <is>
          <t>Ending balance</t>
        </is>
      </c>
      <c r="B20" s="5" t="n">
        <v>-36</v>
      </c>
      <c r="C20" s="5" t="n">
        <v>-3</v>
      </c>
    </row>
    <row r="21">
      <c r="A21" s="4" t="inlineStr">
        <is>
          <t>Pension and Other Postretirement Benefit Plans, net of tax</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917</v>
      </c>
      <c r="C23" s="5" t="n">
        <v>-840</v>
      </c>
    </row>
    <row r="24">
      <c r="A24" s="4" t="inlineStr">
        <is>
          <t>Ending balance</t>
        </is>
      </c>
      <c r="B24" s="5" t="n">
        <v>-889</v>
      </c>
      <c r="C24" s="5" t="n">
        <v>-834</v>
      </c>
    </row>
    <row r="25">
      <c r="A25" s="4" t="inlineStr">
        <is>
          <t>Marketable Securities, net of tax</t>
        </is>
      </c>
      <c r="B25" s="4" t="inlineStr">
        <is>
          <t xml:space="preserve"> </t>
        </is>
      </c>
      <c r="C25" s="4" t="inlineStr">
        <is>
          <t xml:space="preserve"> </t>
        </is>
      </c>
    </row>
    <row r="26">
      <c r="A26" s="3" t="inlineStr">
        <is>
          <t>AOCI Attributable to Parent, Net of Tax [Roll Forward]</t>
        </is>
      </c>
      <c r="B26" s="4" t="inlineStr">
        <is>
          <t xml:space="preserve"> </t>
        </is>
      </c>
      <c r="C26" s="4" t="inlineStr">
        <is>
          <t xml:space="preserve"> </t>
        </is>
      </c>
    </row>
    <row r="27">
      <c r="A27" s="4" t="inlineStr">
        <is>
          <t>Beginning balance</t>
        </is>
      </c>
      <c r="B27" s="5" t="n">
        <v>-5</v>
      </c>
      <c r="C27" s="5" t="n">
        <v>-7</v>
      </c>
    </row>
    <row r="28">
      <c r="A28" s="4" t="inlineStr">
        <is>
          <t>OCI before reclassifications, net of tax</t>
        </is>
      </c>
      <c r="B28" s="5" t="n">
        <v>3</v>
      </c>
      <c r="C28" s="5" t="n">
        <v>-1</v>
      </c>
    </row>
    <row r="29">
      <c r="A29" s="4" t="inlineStr">
        <is>
          <t>Ending balance</t>
        </is>
      </c>
      <c r="B29" s="5" t="n">
        <v>-2</v>
      </c>
      <c r="C29" s="5" t="n">
        <v>-8</v>
      </c>
    </row>
    <row r="30">
      <c r="A30" s="4" t="inlineStr">
        <is>
          <t>Amortization / change in cash flow hedge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OCI before reclassifications, net of tax</t>
        </is>
      </c>
      <c r="B32" s="5" t="n">
        <v>-14</v>
      </c>
      <c r="C32" s="5" t="n">
        <v>27</v>
      </c>
    </row>
    <row r="33">
      <c r="A33" s="4" t="inlineStr">
        <is>
          <t>Reclassification adjustment, net of tax</t>
        </is>
      </c>
      <c r="B33" s="5" t="n">
        <v>1</v>
      </c>
      <c r="C33" s="5" t="n">
        <v>2</v>
      </c>
    </row>
    <row r="34">
      <c r="A34" s="4" t="inlineStr">
        <is>
          <t>Change in net investment hedges</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OCI before reclassifications, net of tax</t>
        </is>
      </c>
      <c r="B36" s="5" t="n">
        <v>-13</v>
      </c>
      <c r="C36" s="4" t="inlineStr">
        <is>
          <t xml:space="preserve"> </t>
        </is>
      </c>
    </row>
    <row r="37">
      <c r="A37" s="4" t="inlineStr">
        <is>
          <t>Net actuarial gain and other adjustments / Amortization of unrecognized actuarial loss, net</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OCI before reclassifications, net of tax</t>
        </is>
      </c>
      <c r="B39" s="5" t="n">
        <v>23</v>
      </c>
      <c r="C39" s="5" t="n">
        <v>1</v>
      </c>
    </row>
    <row r="40">
      <c r="A40" s="4" t="inlineStr">
        <is>
          <t>Reclassification adjustment, net of tax</t>
        </is>
      </c>
      <c r="B40" s="6" t="n">
        <v>5</v>
      </c>
      <c r="C40" s="6" t="n">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Details) - USD ($) $ / shares in Units, $ in Millions</t>
        </is>
      </c>
      <c r="B1" s="2" t="inlineStr">
        <is>
          <t>3 Months Ended</t>
        </is>
      </c>
    </row>
    <row r="2">
      <c r="B2" s="2" t="inlineStr">
        <is>
          <t>Sep. 28,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0</v>
      </c>
      <c r="C4" s="6" t="n">
        <v>24</v>
      </c>
    </row>
    <row r="5">
      <c r="A5" s="4" t="inlineStr">
        <is>
          <t>Total unrecognized compensation cost related to share-based compensation arrangements</t>
        </is>
      </c>
      <c r="B5" s="6" t="n">
        <v>179</v>
      </c>
      <c r="C5" s="4" t="inlineStr">
        <is>
          <t xml:space="preserve"> </t>
        </is>
      </c>
    </row>
    <row r="6">
      <c r="A6" s="4" t="inlineStr">
        <is>
          <t>Weighted average period of time for unrecognized compensation cost to be recognized (in years)</t>
        </is>
      </c>
      <c r="B6" s="4" t="inlineStr">
        <is>
          <t>2 years 1 month 6 days</t>
        </is>
      </c>
      <c r="C6" s="4" t="inlineStr">
        <is>
          <t xml:space="preserve"> </t>
        </is>
      </c>
    </row>
    <row r="7">
      <c r="A7" s="4" t="inlineStr">
        <is>
          <t>Stock Incentive Pla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Options granted (in shares)</t>
        </is>
      </c>
      <c r="B9" s="5" t="n">
        <v>728531</v>
      </c>
      <c r="C9" s="4" t="inlineStr">
        <is>
          <t xml:space="preserve"> </t>
        </is>
      </c>
    </row>
    <row r="10">
      <c r="A10" s="4" t="inlineStr">
        <is>
          <t>Options granted, weighted average grant date fair value (in dollars per share)</t>
        </is>
      </c>
      <c r="B10" s="7" t="n">
        <v>18.5</v>
      </c>
      <c r="C10" s="4" t="inlineStr">
        <is>
          <t xml:space="preserve"> </t>
        </is>
      </c>
    </row>
    <row r="11">
      <c r="A11" s="4" t="inlineStr">
        <is>
          <t>Performance Share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 instruments other than options granted (in shares)</t>
        </is>
      </c>
      <c r="B13" s="5" t="n">
        <v>461055</v>
      </c>
      <c r="C13" s="4" t="inlineStr">
        <is>
          <t xml:space="preserve"> </t>
        </is>
      </c>
    </row>
    <row r="14">
      <c r="A14" s="4" t="inlineStr">
        <is>
          <t>Equity instruments other than options granted, weighted average grant date fair value per share (in dollars per share)</t>
        </is>
      </c>
      <c r="B14" s="7" t="n">
        <v>82.63</v>
      </c>
      <c r="C14" s="4" t="inlineStr">
        <is>
          <t xml:space="preserve"> </t>
        </is>
      </c>
    </row>
    <row r="15">
      <c r="A15" s="4" t="inlineStr">
        <is>
          <t>Performance period</t>
        </is>
      </c>
      <c r="B15" s="4" t="inlineStr">
        <is>
          <t>3 years</t>
        </is>
      </c>
      <c r="C15" s="4" t="inlineStr">
        <is>
          <t xml:space="preserve"> </t>
        </is>
      </c>
    </row>
    <row r="16">
      <c r="A16" s="4" t="inlineStr">
        <is>
          <t>Restricted Stock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quity instruments other than options granted (in shares)</t>
        </is>
      </c>
      <c r="B18" s="5" t="n">
        <v>341143</v>
      </c>
      <c r="C18" s="4" t="inlineStr">
        <is>
          <t xml:space="preserve"> </t>
        </is>
      </c>
    </row>
    <row r="19">
      <c r="A19" s="4" t="inlineStr">
        <is>
          <t>Equity instruments other than options granted, weighted average grant date fair value per share (in dollars per share)</t>
        </is>
      </c>
      <c r="B19" s="7" t="n">
        <v>75.93000000000001</v>
      </c>
      <c r="C19" s="4" t="inlineStr">
        <is>
          <t xml:space="preserve"> </t>
        </is>
      </c>
    </row>
    <row r="20">
      <c r="A20" s="4" t="inlineStr">
        <is>
          <t>Employees' Stock Purchas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quity instruments other than options granted (in shares)</t>
        </is>
      </c>
      <c r="B22" s="5" t="n">
        <v>304519</v>
      </c>
      <c r="C22" s="4" t="inlineStr">
        <is>
          <t xml:space="preserve"> </t>
        </is>
      </c>
    </row>
    <row r="23">
      <c r="A23" s="4" t="inlineStr">
        <is>
          <t>Equity instruments other than options granted, weighted average grant date fair value per share (in dollars per share)</t>
        </is>
      </c>
      <c r="B23" s="7" t="n">
        <v>11.71</v>
      </c>
      <c r="C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Sep. 28, 2024</t>
        </is>
      </c>
      <c r="C2" s="2" t="inlineStr">
        <is>
          <t>Sep. 30, 2023</t>
        </is>
      </c>
      <c r="D2" s="2" t="inlineStr">
        <is>
          <t>Jul. 0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2" t="n">
        <v>0.237</v>
      </c>
      <c r="C4" s="13" t="n">
        <v>0.24</v>
      </c>
      <c r="D4" s="4" t="inlineStr">
        <is>
          <t xml:space="preserve"> </t>
        </is>
      </c>
    </row>
    <row r="5">
      <c r="A5" s="4" t="inlineStr">
        <is>
          <t>Unrecognized tax benefits</t>
        </is>
      </c>
      <c r="B5" s="6" t="n">
        <v>32</v>
      </c>
      <c r="C5" s="4" t="inlineStr">
        <is>
          <t xml:space="preserve"> </t>
        </is>
      </c>
      <c r="D5" s="4" t="inlineStr">
        <is>
          <t xml:space="preserve"> </t>
        </is>
      </c>
    </row>
    <row r="6">
      <c r="A6" s="4" t="inlineStr">
        <is>
          <t>Liability recorded for interest and penalties related to unrecognized tax benefits</t>
        </is>
      </c>
      <c r="B6" s="6" t="n">
        <v>12</v>
      </c>
      <c r="C6" s="4" t="inlineStr">
        <is>
          <t xml:space="preserve"> </t>
        </is>
      </c>
      <c r="D6" s="4" t="inlineStr">
        <is>
          <t xml:space="preserve"> </t>
        </is>
      </c>
    </row>
    <row r="7">
      <c r="A7" s="4" t="inlineStr">
        <is>
          <t>Income tax benefit</t>
        </is>
      </c>
      <c r="B7" s="4" t="inlineStr">
        <is>
          <t xml:space="preserve"> </t>
        </is>
      </c>
      <c r="C7" s="4" t="inlineStr">
        <is>
          <t xml:space="preserve"> </t>
        </is>
      </c>
      <c r="D7" s="6" t="n">
        <v>1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BUSINESS SEGMENT INFORMATION (Details) $ in Millions</t>
        </is>
      </c>
      <c r="B1" s="2" t="inlineStr">
        <is>
          <t>3 Months Ended</t>
        </is>
      </c>
    </row>
    <row r="2">
      <c r="B2" s="2" t="inlineStr">
        <is>
          <t>Sep. 28, 2024 USD ($) segment</t>
        </is>
      </c>
      <c r="C2" s="2" t="inlineStr">
        <is>
          <t>Sep. 30, 2023 USD ($)</t>
        </is>
      </c>
    </row>
    <row r="3">
      <c r="A3" s="3" t="inlineStr">
        <is>
          <t>Segment Reporting [Abstract]</t>
        </is>
      </c>
      <c r="B3" s="4" t="inlineStr">
        <is>
          <t xml:space="preserve"> </t>
        </is>
      </c>
      <c r="C3" s="4" t="inlineStr">
        <is>
          <t xml:space="preserve"> </t>
        </is>
      </c>
    </row>
    <row r="4">
      <c r="A4" s="4" t="inlineStr">
        <is>
          <t>Number of reporting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6" t="n">
        <v>20484</v>
      </c>
      <c r="C6" s="6" t="n">
        <v>19620</v>
      </c>
    </row>
    <row r="7">
      <c r="A7" s="4" t="inlineStr">
        <is>
          <t>Operating income (loss):</t>
        </is>
      </c>
      <c r="B7" s="5" t="n">
        <v>808</v>
      </c>
      <c r="C7" s="5" t="n">
        <v>804</v>
      </c>
    </row>
    <row r="8">
      <c r="A8" s="4" t="inlineStr">
        <is>
          <t>Interest expense</t>
        </is>
      </c>
      <c r="B8" s="5" t="n">
        <v>160</v>
      </c>
      <c r="C8" s="5" t="n">
        <v>134</v>
      </c>
    </row>
    <row r="9">
      <c r="A9" s="4" t="inlineStr">
        <is>
          <t>Other expense, net</t>
        </is>
      </c>
      <c r="B9" s="5" t="n">
        <v>6</v>
      </c>
      <c r="C9" s="5" t="n">
        <v>7</v>
      </c>
    </row>
    <row r="10">
      <c r="A10" s="4" t="inlineStr">
        <is>
          <t>Earnings before income taxes</t>
        </is>
      </c>
      <c r="B10" s="5" t="n">
        <v>642</v>
      </c>
      <c r="C10" s="5" t="n">
        <v>663</v>
      </c>
    </row>
    <row r="11">
      <c r="A11" s="4" t="inlineStr">
        <is>
          <t>U.S. Foodservice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5" t="n">
        <v>14362</v>
      </c>
      <c r="C13" s="5" t="n">
        <v>13724</v>
      </c>
    </row>
    <row r="14">
      <c r="A14" s="4" t="inlineStr">
        <is>
          <t>International Foodservice Oper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5" t="n">
        <v>3794</v>
      </c>
      <c r="C16" s="5" t="n">
        <v>3683</v>
      </c>
    </row>
    <row r="17">
      <c r="A17" s="4" t="inlineStr">
        <is>
          <t>SYGM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t>
        </is>
      </c>
      <c r="B19" s="5" t="n">
        <v>2046</v>
      </c>
      <c r="C19" s="5" t="n">
        <v>1906</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t>
        </is>
      </c>
      <c r="B22" s="5" t="n">
        <v>282</v>
      </c>
      <c r="C22" s="5" t="n">
        <v>307</v>
      </c>
    </row>
    <row r="23">
      <c r="A23" s="4" t="inlineStr">
        <is>
          <t>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t>
        </is>
      </c>
      <c r="B25" s="5" t="n">
        <v>20484</v>
      </c>
      <c r="C25" s="5" t="n">
        <v>19620</v>
      </c>
    </row>
    <row r="26">
      <c r="A26" s="4" t="inlineStr">
        <is>
          <t>Operating income (loss):</t>
        </is>
      </c>
      <c r="B26" s="5" t="n">
        <v>1036</v>
      </c>
      <c r="C26" s="5" t="n">
        <v>1059</v>
      </c>
    </row>
    <row r="27">
      <c r="A27" s="4" t="inlineStr">
        <is>
          <t>Operating Segments | U.S. Foodservice Operation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t>
        </is>
      </c>
      <c r="B29" s="5" t="n">
        <v>14362</v>
      </c>
      <c r="C29" s="5" t="n">
        <v>13724</v>
      </c>
    </row>
    <row r="30">
      <c r="A30" s="4" t="inlineStr">
        <is>
          <t>Operating income (loss):</t>
        </is>
      </c>
      <c r="B30" s="5" t="n">
        <v>908</v>
      </c>
      <c r="C30" s="5" t="n">
        <v>941</v>
      </c>
    </row>
    <row r="31">
      <c r="A31" s="4" t="inlineStr">
        <is>
          <t>Operating Segments | International Foodservice Operation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t>
        </is>
      </c>
      <c r="B33" s="5" t="n">
        <v>3794</v>
      </c>
      <c r="C33" s="5" t="n">
        <v>3683</v>
      </c>
    </row>
    <row r="34">
      <c r="A34" s="4" t="inlineStr">
        <is>
          <t>Operating income (loss):</t>
        </is>
      </c>
      <c r="B34" s="5" t="n">
        <v>101</v>
      </c>
      <c r="C34" s="5" t="n">
        <v>93</v>
      </c>
    </row>
    <row r="35">
      <c r="A35" s="4" t="inlineStr">
        <is>
          <t>Operating Segments | SYGMA</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t>
        </is>
      </c>
      <c r="B37" s="5" t="n">
        <v>2046</v>
      </c>
      <c r="C37" s="5" t="n">
        <v>1906</v>
      </c>
    </row>
    <row r="38">
      <c r="A38" s="4" t="inlineStr">
        <is>
          <t>Operating income (loss):</t>
        </is>
      </c>
      <c r="B38" s="5" t="n">
        <v>18</v>
      </c>
      <c r="C38" s="5" t="n">
        <v>13</v>
      </c>
    </row>
    <row r="39">
      <c r="A39" s="4" t="inlineStr">
        <is>
          <t>Operating Segments | Oth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t>
        </is>
      </c>
      <c r="B41" s="5" t="n">
        <v>282</v>
      </c>
      <c r="C41" s="5" t="n">
        <v>307</v>
      </c>
    </row>
    <row r="42">
      <c r="A42" s="4" t="inlineStr">
        <is>
          <t>Operating income (loss):</t>
        </is>
      </c>
      <c r="B42" s="5" t="n">
        <v>9</v>
      </c>
      <c r="C42" s="5" t="n">
        <v>12</v>
      </c>
    </row>
    <row r="43">
      <c r="A43" s="4" t="inlineStr">
        <is>
          <t>Global Support Cent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Operating income (loss):</t>
        </is>
      </c>
      <c r="B45" s="6" t="n">
        <v>-228</v>
      </c>
      <c r="C45" s="6" t="n">
        <v>-2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HANGES IN CONSOLIDATED SHAREHOLDERS’ EQUITY (Unaudited) - USD ($) $ in Million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in shares) at Jul. 01, 2023</t>
        </is>
      </c>
      <c r="B2" s="4" t="inlineStr">
        <is>
          <t xml:space="preserve"> </t>
        </is>
      </c>
      <c r="C2" s="5" t="n">
        <v>765174900</v>
      </c>
      <c r="D2" s="4" t="inlineStr">
        <is>
          <t xml:space="preserve"> </t>
        </is>
      </c>
      <c r="E2" s="4" t="inlineStr">
        <is>
          <t xml:space="preserve"> </t>
        </is>
      </c>
      <c r="F2" s="4" t="inlineStr">
        <is>
          <t xml:space="preserve"> </t>
        </is>
      </c>
      <c r="G2" s="4" t="inlineStr">
        <is>
          <t xml:space="preserve"> </t>
        </is>
      </c>
    </row>
    <row r="3">
      <c r="A3" s="4" t="inlineStr">
        <is>
          <t>Beginning balance at Jul. 01, 2023</t>
        </is>
      </c>
      <c r="B3" s="6" t="n">
        <v>2009</v>
      </c>
      <c r="C3" s="6" t="n">
        <v>765</v>
      </c>
      <c r="D3" s="6" t="n">
        <v>1815</v>
      </c>
      <c r="E3" s="6" t="n">
        <v>11311</v>
      </c>
      <c r="F3" s="6" t="n">
        <v>-1253</v>
      </c>
      <c r="G3" s="6" t="n">
        <v>-10629</v>
      </c>
    </row>
    <row r="4">
      <c r="A4" s="4" t="inlineStr">
        <is>
          <t>Treasury stock, beginning balance (in shares) at Jul. 01, 2023</t>
        </is>
      </c>
      <c r="B4" s="4" t="inlineStr">
        <is>
          <t xml:space="preserve"> </t>
        </is>
      </c>
      <c r="C4" s="4" t="inlineStr">
        <is>
          <t xml:space="preserve"> </t>
        </is>
      </c>
      <c r="D4" s="4" t="inlineStr">
        <is>
          <t xml:space="preserve"> </t>
        </is>
      </c>
      <c r="E4" s="4" t="inlineStr">
        <is>
          <t xml:space="preserve"> </t>
        </is>
      </c>
      <c r="F4" s="4" t="inlineStr">
        <is>
          <t xml:space="preserve"> </t>
        </is>
      </c>
      <c r="G4" s="5" t="n">
        <v>26006283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earnings</t>
        </is>
      </c>
      <c r="B6" s="5" t="n">
        <v>503</v>
      </c>
      <c r="C6" s="4" t="inlineStr">
        <is>
          <t xml:space="preserve"> </t>
        </is>
      </c>
      <c r="D6" s="4" t="inlineStr">
        <is>
          <t xml:space="preserve"> </t>
        </is>
      </c>
      <c r="E6" s="5" t="n">
        <v>503</v>
      </c>
      <c r="F6" s="4" t="inlineStr">
        <is>
          <t xml:space="preserve"> </t>
        </is>
      </c>
      <c r="G6" s="4" t="inlineStr">
        <is>
          <t xml:space="preserve"> </t>
        </is>
      </c>
    </row>
    <row r="7">
      <c r="A7" s="4" t="inlineStr">
        <is>
          <t>Other comprehensive income (loss)</t>
        </is>
      </c>
      <c r="B7" s="5" t="n">
        <v>-74</v>
      </c>
      <c r="C7" s="4" t="inlineStr">
        <is>
          <t xml:space="preserve"> </t>
        </is>
      </c>
      <c r="D7" s="4" t="inlineStr">
        <is>
          <t xml:space="preserve"> </t>
        </is>
      </c>
      <c r="E7" s="4" t="inlineStr">
        <is>
          <t xml:space="preserve"> </t>
        </is>
      </c>
      <c r="F7" s="5" t="n">
        <v>-74</v>
      </c>
      <c r="G7" s="4" t="inlineStr">
        <is>
          <t xml:space="preserve"> </t>
        </is>
      </c>
    </row>
    <row r="8">
      <c r="A8" s="4" t="inlineStr">
        <is>
          <t>Dividends declared</t>
        </is>
      </c>
      <c r="B8" s="5" t="n">
        <v>-253</v>
      </c>
      <c r="C8" s="4" t="inlineStr">
        <is>
          <t xml:space="preserve"> </t>
        </is>
      </c>
      <c r="D8" s="4" t="inlineStr">
        <is>
          <t xml:space="preserve"> </t>
        </is>
      </c>
      <c r="E8" s="5" t="n">
        <v>-253</v>
      </c>
      <c r="F8" s="4" t="inlineStr">
        <is>
          <t xml:space="preserve"> </t>
        </is>
      </c>
      <c r="G8" s="4" t="inlineStr">
        <is>
          <t xml:space="preserve"> </t>
        </is>
      </c>
    </row>
    <row r="9">
      <c r="A9" s="4" t="inlineStr">
        <is>
          <t>Treasury stock purchases (in shares)</t>
        </is>
      </c>
      <c r="B9" s="4" t="inlineStr">
        <is>
          <t xml:space="preserve"> </t>
        </is>
      </c>
      <c r="C9" s="4" t="inlineStr">
        <is>
          <t xml:space="preserve"> </t>
        </is>
      </c>
      <c r="D9" s="4" t="inlineStr">
        <is>
          <t xml:space="preserve"> </t>
        </is>
      </c>
      <c r="E9" s="4" t="inlineStr">
        <is>
          <t xml:space="preserve"> </t>
        </is>
      </c>
      <c r="F9" s="4" t="inlineStr">
        <is>
          <t xml:space="preserve"> </t>
        </is>
      </c>
      <c r="G9" s="5" t="n">
        <v>1382947</v>
      </c>
    </row>
    <row r="10">
      <c r="A10" s="4" t="inlineStr">
        <is>
          <t>Treasury stock purchases</t>
        </is>
      </c>
      <c r="B10" s="5" t="n">
        <v>-100</v>
      </c>
      <c r="C10" s="4" t="inlineStr">
        <is>
          <t xml:space="preserve"> </t>
        </is>
      </c>
      <c r="D10" s="4" t="inlineStr">
        <is>
          <t xml:space="preserve"> </t>
        </is>
      </c>
      <c r="E10" s="4" t="inlineStr">
        <is>
          <t xml:space="preserve"> </t>
        </is>
      </c>
      <c r="F10" s="4" t="inlineStr">
        <is>
          <t xml:space="preserve"> </t>
        </is>
      </c>
      <c r="G10" s="6" t="n">
        <v>-100</v>
      </c>
    </row>
    <row r="11">
      <c r="A11" s="4" t="inlineStr">
        <is>
          <t>Share-based compensation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74020</v>
      </c>
    </row>
    <row r="12">
      <c r="A12" s="4" t="inlineStr">
        <is>
          <t>Share-based compensation awards</t>
        </is>
      </c>
      <c r="B12" s="5" t="n">
        <v>41</v>
      </c>
      <c r="C12" s="4" t="inlineStr">
        <is>
          <t xml:space="preserve"> </t>
        </is>
      </c>
      <c r="D12" s="5" t="n">
        <v>24</v>
      </c>
      <c r="E12" s="4" t="inlineStr">
        <is>
          <t xml:space="preserve"> </t>
        </is>
      </c>
      <c r="F12" s="4" t="inlineStr">
        <is>
          <t xml:space="preserve"> </t>
        </is>
      </c>
      <c r="G12" s="6" t="n">
        <v>17</v>
      </c>
    </row>
    <row r="13">
      <c r="A13" s="4" t="inlineStr">
        <is>
          <t>Ending balance (in shares) at Sep. 30, 2023</t>
        </is>
      </c>
      <c r="B13" s="4" t="inlineStr">
        <is>
          <t xml:space="preserve"> </t>
        </is>
      </c>
      <c r="C13" s="5" t="n">
        <v>765174900</v>
      </c>
      <c r="D13" s="4" t="inlineStr">
        <is>
          <t xml:space="preserve"> </t>
        </is>
      </c>
      <c r="E13" s="4" t="inlineStr">
        <is>
          <t xml:space="preserve"> </t>
        </is>
      </c>
      <c r="F13" s="4" t="inlineStr">
        <is>
          <t xml:space="preserve"> </t>
        </is>
      </c>
      <c r="G13" s="4" t="inlineStr">
        <is>
          <t xml:space="preserve"> </t>
        </is>
      </c>
    </row>
    <row r="14">
      <c r="A14" s="4" t="inlineStr">
        <is>
          <t>Ending balance at Sep. 30, 2023</t>
        </is>
      </c>
      <c r="B14" s="5" t="n">
        <v>2126</v>
      </c>
      <c r="C14" s="6" t="n">
        <v>765</v>
      </c>
      <c r="D14" s="5" t="n">
        <v>1839</v>
      </c>
      <c r="E14" s="5" t="n">
        <v>11561</v>
      </c>
      <c r="F14" s="5" t="n">
        <v>-1327</v>
      </c>
      <c r="G14" s="6" t="n">
        <v>-10712</v>
      </c>
    </row>
    <row r="15">
      <c r="A15" s="4" t="inlineStr">
        <is>
          <t>Treasury stock, ending balance (in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5" t="n">
        <v>260971761</v>
      </c>
    </row>
    <row r="16">
      <c r="A16" s="4" t="inlineStr">
        <is>
          <t>Beginning balance (in shares) at Jun. 29, 2024</t>
        </is>
      </c>
      <c r="B16" s="4" t="inlineStr">
        <is>
          <t xml:space="preserve"> </t>
        </is>
      </c>
      <c r="C16" s="5" t="n">
        <v>765174900</v>
      </c>
      <c r="D16" s="4" t="inlineStr">
        <is>
          <t xml:space="preserve"> </t>
        </is>
      </c>
      <c r="E16" s="4" t="inlineStr">
        <is>
          <t xml:space="preserve"> </t>
        </is>
      </c>
      <c r="F16" s="4" t="inlineStr">
        <is>
          <t xml:space="preserve"> </t>
        </is>
      </c>
      <c r="G16" s="4" t="inlineStr">
        <is>
          <t xml:space="preserve"> </t>
        </is>
      </c>
    </row>
    <row r="17">
      <c r="A17" s="4" t="inlineStr">
        <is>
          <t>Beginning balance at Jun. 29, 2024</t>
        </is>
      </c>
      <c r="B17" s="6" t="n">
        <v>1860</v>
      </c>
      <c r="C17" s="6" t="n">
        <v>765</v>
      </c>
      <c r="D17" s="5" t="n">
        <v>1908</v>
      </c>
      <c r="E17" s="5" t="n">
        <v>12260</v>
      </c>
      <c r="F17" s="5" t="n">
        <v>-1339</v>
      </c>
      <c r="G17" s="6" t="n">
        <v>-11734</v>
      </c>
    </row>
    <row r="18">
      <c r="A18" s="4" t="inlineStr">
        <is>
          <t>Treasury stock, beginning balance (in shares) at Jun. 29, 2024</t>
        </is>
      </c>
      <c r="B18" s="5" t="n">
        <v>273416685</v>
      </c>
      <c r="C18" s="4" t="inlineStr">
        <is>
          <t xml:space="preserve"> </t>
        </is>
      </c>
      <c r="D18" s="4" t="inlineStr">
        <is>
          <t xml:space="preserve"> </t>
        </is>
      </c>
      <c r="E18" s="4" t="inlineStr">
        <is>
          <t xml:space="preserve"> </t>
        </is>
      </c>
      <c r="F18" s="4" t="inlineStr">
        <is>
          <t xml:space="preserve"> </t>
        </is>
      </c>
      <c r="G18" s="5" t="n">
        <v>27341668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earnings</t>
        </is>
      </c>
      <c r="B20" s="6" t="n">
        <v>490</v>
      </c>
      <c r="C20" s="4" t="inlineStr">
        <is>
          <t xml:space="preserve"> </t>
        </is>
      </c>
      <c r="D20" s="4" t="inlineStr">
        <is>
          <t xml:space="preserve"> </t>
        </is>
      </c>
      <c r="E20" s="5" t="n">
        <v>490</v>
      </c>
      <c r="F20" s="4" t="inlineStr">
        <is>
          <t xml:space="preserve"> </t>
        </is>
      </c>
      <c r="G20" s="4" t="inlineStr">
        <is>
          <t xml:space="preserve"> </t>
        </is>
      </c>
    </row>
    <row r="21">
      <c r="A21" s="4" t="inlineStr">
        <is>
          <t>Other comprehensive income (loss)</t>
        </is>
      </c>
      <c r="B21" s="5" t="n">
        <v>173</v>
      </c>
      <c r="C21" s="4" t="inlineStr">
        <is>
          <t xml:space="preserve"> </t>
        </is>
      </c>
      <c r="D21" s="4" t="inlineStr">
        <is>
          <t xml:space="preserve"> </t>
        </is>
      </c>
      <c r="E21" s="4" t="inlineStr">
        <is>
          <t xml:space="preserve"> </t>
        </is>
      </c>
      <c r="F21" s="5" t="n">
        <v>173</v>
      </c>
      <c r="G21" s="4" t="inlineStr">
        <is>
          <t xml:space="preserve"> </t>
        </is>
      </c>
    </row>
    <row r="22">
      <c r="A22" s="4" t="inlineStr">
        <is>
          <t>Dividends declared</t>
        </is>
      </c>
      <c r="B22" s="5" t="n">
        <v>-252</v>
      </c>
      <c r="C22" s="4" t="inlineStr">
        <is>
          <t xml:space="preserve"> </t>
        </is>
      </c>
      <c r="D22" s="4" t="inlineStr">
        <is>
          <t xml:space="preserve"> </t>
        </is>
      </c>
      <c r="E22" s="5" t="n">
        <v>-252</v>
      </c>
      <c r="F22" s="4" t="inlineStr">
        <is>
          <t xml:space="preserve"> </t>
        </is>
      </c>
      <c r="G22" s="4" t="inlineStr">
        <is>
          <t xml:space="preserve"> </t>
        </is>
      </c>
    </row>
    <row r="23">
      <c r="A23" s="4" t="inlineStr">
        <is>
          <t>Treasury stock purchas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460065</v>
      </c>
    </row>
    <row r="24">
      <c r="A24" s="4" t="inlineStr">
        <is>
          <t>Treasury stock purchases</t>
        </is>
      </c>
      <c r="B24" s="5" t="n">
        <v>-109</v>
      </c>
      <c r="C24" s="4" t="inlineStr">
        <is>
          <t xml:space="preserve"> </t>
        </is>
      </c>
      <c r="D24" s="4" t="inlineStr">
        <is>
          <t xml:space="preserve"> </t>
        </is>
      </c>
      <c r="E24" s="4" t="inlineStr">
        <is>
          <t xml:space="preserve"> </t>
        </is>
      </c>
      <c r="F24" s="4" t="inlineStr">
        <is>
          <t xml:space="preserve"> </t>
        </is>
      </c>
      <c r="G24" s="6" t="n">
        <v>-109</v>
      </c>
    </row>
    <row r="25">
      <c r="A25" s="4" t="inlineStr">
        <is>
          <t>Share-based compensation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772402</v>
      </c>
    </row>
    <row r="26">
      <c r="A26" s="4" t="inlineStr">
        <is>
          <t>Share-based compensation awards</t>
        </is>
      </c>
      <c r="B26" s="5" t="n">
        <v>45</v>
      </c>
      <c r="C26" s="4" t="inlineStr">
        <is>
          <t xml:space="preserve"> </t>
        </is>
      </c>
      <c r="D26" s="5" t="n">
        <v>17</v>
      </c>
      <c r="E26" s="4" t="inlineStr">
        <is>
          <t xml:space="preserve"> </t>
        </is>
      </c>
      <c r="F26" s="4" t="inlineStr">
        <is>
          <t xml:space="preserve"> </t>
        </is>
      </c>
      <c r="G26" s="6" t="n">
        <v>28</v>
      </c>
    </row>
    <row r="27">
      <c r="A27" s="4" t="inlineStr">
        <is>
          <t>Ending balance (in shares) at Sep. 28, 2024</t>
        </is>
      </c>
      <c r="B27" s="4" t="inlineStr">
        <is>
          <t xml:space="preserve"> </t>
        </is>
      </c>
      <c r="C27" s="5" t="n">
        <v>765174900</v>
      </c>
      <c r="D27" s="4" t="inlineStr">
        <is>
          <t xml:space="preserve"> </t>
        </is>
      </c>
      <c r="E27" s="4" t="inlineStr">
        <is>
          <t xml:space="preserve"> </t>
        </is>
      </c>
      <c r="F27" s="4" t="inlineStr">
        <is>
          <t xml:space="preserve"> </t>
        </is>
      </c>
      <c r="G27" s="4" t="inlineStr">
        <is>
          <t xml:space="preserve"> </t>
        </is>
      </c>
    </row>
    <row r="28">
      <c r="A28" s="4" t="inlineStr">
        <is>
          <t>Ending balance at Sep. 28, 2024</t>
        </is>
      </c>
      <c r="B28" s="6" t="n">
        <v>2207</v>
      </c>
      <c r="C28" s="6" t="n">
        <v>765</v>
      </c>
      <c r="D28" s="6" t="n">
        <v>1925</v>
      </c>
      <c r="E28" s="6" t="n">
        <v>12498</v>
      </c>
      <c r="F28" s="6" t="n">
        <v>-1166</v>
      </c>
      <c r="G28" s="6" t="n">
        <v>-11815</v>
      </c>
    </row>
    <row r="29">
      <c r="A29" s="4" t="inlineStr">
        <is>
          <t>Treasury stock, ending balance (in shares) at Sep. 28, 2024</t>
        </is>
      </c>
      <c r="B29" s="5" t="n">
        <v>274104348</v>
      </c>
      <c r="C29" s="4" t="inlineStr">
        <is>
          <t xml:space="preserve"> </t>
        </is>
      </c>
      <c r="D29" s="4" t="inlineStr">
        <is>
          <t xml:space="preserve"> </t>
        </is>
      </c>
      <c r="E29" s="4" t="inlineStr">
        <is>
          <t xml:space="preserve"> </t>
        </is>
      </c>
      <c r="F29" s="4" t="inlineStr">
        <is>
          <t xml:space="preserve"> </t>
        </is>
      </c>
      <c r="G29" s="5" t="n">
        <v>2741043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CONSOLIDATED SHAREHOLDERS’ EQUITY (Unaudited) (Parenthetical) - $ / shares</t>
        </is>
      </c>
      <c r="B1" s="2" t="inlineStr">
        <is>
          <t>3 Months Ended</t>
        </is>
      </c>
    </row>
    <row r="2">
      <c r="B2" s="2" t="inlineStr">
        <is>
          <t>Sep. 28, 2024</t>
        </is>
      </c>
      <c r="C2" s="2" t="inlineStr">
        <is>
          <t>Sep. 30, 2023</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7" t="n">
        <v>0.51</v>
      </c>
      <c r="C4" s="7" t="n">
        <v>0.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S (Unaudited) - USD ($) $ in Millions</t>
        </is>
      </c>
      <c r="B1" s="2" t="inlineStr">
        <is>
          <t>3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490</v>
      </c>
      <c r="C4" s="6" t="n">
        <v>503</v>
      </c>
    </row>
    <row r="5">
      <c r="A5" s="3" t="inlineStr">
        <is>
          <t>Adjustments to reconcile net earnings to cash provided by operating activities:</t>
        </is>
      </c>
      <c r="B5" s="4" t="inlineStr">
        <is>
          <t xml:space="preserve"> </t>
        </is>
      </c>
      <c r="C5" s="4" t="inlineStr">
        <is>
          <t xml:space="preserve"> </t>
        </is>
      </c>
    </row>
    <row r="6">
      <c r="A6" s="4" t="inlineStr">
        <is>
          <t>Share-based compensation expense</t>
        </is>
      </c>
      <c r="B6" s="5" t="n">
        <v>30</v>
      </c>
      <c r="C6" s="5" t="n">
        <v>24</v>
      </c>
    </row>
    <row r="7">
      <c r="A7" s="4" t="inlineStr">
        <is>
          <t>Depreciation and amortization</t>
        </is>
      </c>
      <c r="B7" s="5" t="n">
        <v>235</v>
      </c>
      <c r="C7" s="5" t="n">
        <v>206</v>
      </c>
    </row>
    <row r="8">
      <c r="A8" s="4" t="inlineStr">
        <is>
          <t>Operating lease asset amortization</t>
        </is>
      </c>
      <c r="B8" s="5" t="n">
        <v>34</v>
      </c>
      <c r="C8" s="5" t="n">
        <v>29</v>
      </c>
    </row>
    <row r="9">
      <c r="A9" s="4" t="inlineStr">
        <is>
          <t>Amortization of debt issuance and other debt-related costs</t>
        </is>
      </c>
      <c r="B9" s="5" t="n">
        <v>4</v>
      </c>
      <c r="C9" s="5" t="n">
        <v>5</v>
      </c>
    </row>
    <row r="10">
      <c r="A10" s="4" t="inlineStr">
        <is>
          <t>Deferred income taxes</t>
        </is>
      </c>
      <c r="B10" s="5" t="n">
        <v>-17</v>
      </c>
      <c r="C10" s="5" t="n">
        <v>-22</v>
      </c>
    </row>
    <row r="11">
      <c r="A11" s="4" t="inlineStr">
        <is>
          <t>Provision for losses on receivables</t>
        </is>
      </c>
      <c r="B11" s="5" t="n">
        <v>21</v>
      </c>
      <c r="C11" s="5" t="n">
        <v>18</v>
      </c>
    </row>
    <row r="12">
      <c r="A12" s="4" t="inlineStr">
        <is>
          <t>Other non-cash items</t>
        </is>
      </c>
      <c r="B12" s="5" t="n">
        <v>-40</v>
      </c>
      <c r="C12" s="5" t="n">
        <v>-2</v>
      </c>
    </row>
    <row r="13">
      <c r="A13" s="3" t="inlineStr">
        <is>
          <t>Additional changes in certain assets and liabilities, net of effect of businesses acquired:</t>
        </is>
      </c>
      <c r="B13" s="4" t="inlineStr">
        <is>
          <t xml:space="preserve"> </t>
        </is>
      </c>
      <c r="C13" s="4" t="inlineStr">
        <is>
          <t xml:space="preserve"> </t>
        </is>
      </c>
    </row>
    <row r="14">
      <c r="A14" s="4" t="inlineStr">
        <is>
          <t>Increase in receivables</t>
        </is>
      </c>
      <c r="B14" s="5" t="n">
        <v>-427</v>
      </c>
      <c r="C14" s="5" t="n">
        <v>-285</v>
      </c>
    </row>
    <row r="15">
      <c r="A15" s="4" t="inlineStr">
        <is>
          <t>Increase in inventories</t>
        </is>
      </c>
      <c r="B15" s="5" t="n">
        <v>-287</v>
      </c>
      <c r="C15" s="5" t="n">
        <v>-185</v>
      </c>
    </row>
    <row r="16">
      <c r="A16" s="4" t="inlineStr">
        <is>
          <t>Increase in prepaid expenses and other current assets</t>
        </is>
      </c>
      <c r="B16" s="5" t="n">
        <v>-16</v>
      </c>
      <c r="C16" s="5" t="n">
        <v>-39</v>
      </c>
    </row>
    <row r="17">
      <c r="A17" s="4" t="inlineStr">
        <is>
          <t>Increase (decrease) in accounts payable</t>
        </is>
      </c>
      <c r="B17" s="5" t="n">
        <v>27</v>
      </c>
      <c r="C17" s="5" t="n">
        <v>-188</v>
      </c>
    </row>
    <row r="18">
      <c r="A18" s="4" t="inlineStr">
        <is>
          <t>Decrease in accrued expenses</t>
        </is>
      </c>
      <c r="B18" s="5" t="n">
        <v>-128</v>
      </c>
      <c r="C18" s="5" t="n">
        <v>-40</v>
      </c>
    </row>
    <row r="19">
      <c r="A19" s="4" t="inlineStr">
        <is>
          <t>Decrease in operating lease liabilities</t>
        </is>
      </c>
      <c r="B19" s="5" t="n">
        <v>-42</v>
      </c>
      <c r="C19" s="5" t="n">
        <v>-27</v>
      </c>
    </row>
    <row r="20">
      <c r="A20" s="4" t="inlineStr">
        <is>
          <t>Increase in accrued income taxes</t>
        </is>
      </c>
      <c r="B20" s="5" t="n">
        <v>140</v>
      </c>
      <c r="C20" s="5" t="n">
        <v>80</v>
      </c>
    </row>
    <row r="21">
      <c r="A21" s="4" t="inlineStr">
        <is>
          <t>Decrease in other assets</t>
        </is>
      </c>
      <c r="B21" s="5" t="n">
        <v>2</v>
      </c>
      <c r="C21" s="5" t="n">
        <v>20</v>
      </c>
    </row>
    <row r="22">
      <c r="A22" s="4" t="inlineStr">
        <is>
          <t>Increase (decrease) in other long-term liabilities</t>
        </is>
      </c>
      <c r="B22" s="5" t="n">
        <v>27</v>
      </c>
      <c r="C22" s="5" t="n">
        <v>-10</v>
      </c>
    </row>
    <row r="23">
      <c r="A23" s="4" t="inlineStr">
        <is>
          <t>Net cash provided by operating activities</t>
        </is>
      </c>
      <c r="B23" s="5" t="n">
        <v>53</v>
      </c>
      <c r="C23" s="5" t="n">
        <v>87</v>
      </c>
    </row>
    <row r="24">
      <c r="A24" s="3" t="inlineStr">
        <is>
          <t>Cash flows from investing activities:</t>
        </is>
      </c>
      <c r="B24" s="4" t="inlineStr">
        <is>
          <t xml:space="preserve"> </t>
        </is>
      </c>
      <c r="C24" s="4" t="inlineStr">
        <is>
          <t xml:space="preserve"> </t>
        </is>
      </c>
    </row>
    <row r="25">
      <c r="A25" s="4" t="inlineStr">
        <is>
          <t>Additions to plant and equipment</t>
        </is>
      </c>
      <c r="B25" s="5" t="n">
        <v>-122</v>
      </c>
      <c r="C25" s="5" t="n">
        <v>-171</v>
      </c>
    </row>
    <row r="26">
      <c r="A26" s="4" t="inlineStr">
        <is>
          <t>Proceeds from sales of plant and equipment</t>
        </is>
      </c>
      <c r="B26" s="5" t="n">
        <v>77</v>
      </c>
      <c r="C26" s="5" t="n">
        <v>11</v>
      </c>
    </row>
    <row r="27">
      <c r="A27" s="4" t="inlineStr">
        <is>
          <t>Acquisition of businesses, net of cash acquired</t>
        </is>
      </c>
      <c r="B27" s="5" t="n">
        <v>0</v>
      </c>
      <c r="C27" s="5" t="n">
        <v>-219</v>
      </c>
    </row>
    <row r="28">
      <c r="A28" s="4" t="inlineStr">
        <is>
          <t>Purchase of marketable securities</t>
        </is>
      </c>
      <c r="B28" s="5" t="n">
        <v>-12</v>
      </c>
      <c r="C28" s="5" t="n">
        <v>-1</v>
      </c>
    </row>
    <row r="29">
      <c r="A29" s="4" t="inlineStr">
        <is>
          <t>Proceeds from sales of marketable securities</t>
        </is>
      </c>
      <c r="B29" s="5" t="n">
        <v>10</v>
      </c>
      <c r="C29" s="5" t="n">
        <v>0</v>
      </c>
    </row>
    <row r="30">
      <c r="A30" s="4" t="inlineStr">
        <is>
          <t>Other investing activities</t>
        </is>
      </c>
      <c r="B30" s="5" t="n">
        <v>1</v>
      </c>
      <c r="C30" s="5" t="n">
        <v>0</v>
      </c>
    </row>
    <row r="31">
      <c r="A31" s="4" t="inlineStr">
        <is>
          <t>Net cash used for investing activities</t>
        </is>
      </c>
      <c r="B31" s="5" t="n">
        <v>-46</v>
      </c>
      <c r="C31" s="5" t="n">
        <v>-380</v>
      </c>
    </row>
    <row r="32">
      <c r="A32" s="3" t="inlineStr">
        <is>
          <t>Cash flows from financing activities:</t>
        </is>
      </c>
      <c r="B32" s="4" t="inlineStr">
        <is>
          <t xml:space="preserve"> </t>
        </is>
      </c>
      <c r="C32" s="4" t="inlineStr">
        <is>
          <t xml:space="preserve"> </t>
        </is>
      </c>
    </row>
    <row r="33">
      <c r="A33" s="4" t="inlineStr">
        <is>
          <t>Bank and commercial paper borrowings, net</t>
        </is>
      </c>
      <c r="B33" s="5" t="n">
        <v>240</v>
      </c>
      <c r="C33" s="5" t="n">
        <v>300</v>
      </c>
    </row>
    <row r="34">
      <c r="A34" s="4" t="inlineStr">
        <is>
          <t>Other debt borrowings including senior notes</t>
        </is>
      </c>
      <c r="B34" s="5" t="n">
        <v>3</v>
      </c>
      <c r="C34" s="5" t="n">
        <v>127</v>
      </c>
    </row>
    <row r="35">
      <c r="A35" s="4" t="inlineStr">
        <is>
          <t>Other debt repayments including senior notes</t>
        </is>
      </c>
      <c r="B35" s="5" t="n">
        <v>-44</v>
      </c>
      <c r="C35" s="5" t="n">
        <v>-20</v>
      </c>
    </row>
    <row r="36">
      <c r="A36" s="4" t="inlineStr">
        <is>
          <t>Proceeds from stock option exercises</t>
        </is>
      </c>
      <c r="B36" s="5" t="n">
        <v>29</v>
      </c>
      <c r="C36" s="5" t="n">
        <v>17</v>
      </c>
    </row>
    <row r="37">
      <c r="A37" s="4" t="inlineStr">
        <is>
          <t>Stock repurchases</t>
        </is>
      </c>
      <c r="B37" s="5" t="n">
        <v>-108</v>
      </c>
      <c r="C37" s="5" t="n">
        <v>-100</v>
      </c>
    </row>
    <row r="38">
      <c r="A38" s="4" t="inlineStr">
        <is>
          <t>Dividends paid</t>
        </is>
      </c>
      <c r="B38" s="5" t="n">
        <v>-251</v>
      </c>
      <c r="C38" s="5" t="n">
        <v>-253</v>
      </c>
    </row>
    <row r="39">
      <c r="A39" s="4" t="inlineStr">
        <is>
          <t>Other financing activities</t>
        </is>
      </c>
      <c r="B39" s="5" t="n">
        <v>0</v>
      </c>
      <c r="C39" s="5" t="n">
        <v>-5</v>
      </c>
    </row>
    <row r="40">
      <c r="A40" s="4" t="inlineStr">
        <is>
          <t>Net cash (used for) provided by financing activities</t>
        </is>
      </c>
      <c r="B40" s="5" t="n">
        <v>-131</v>
      </c>
      <c r="C40" s="5" t="n">
        <v>66</v>
      </c>
    </row>
    <row r="41">
      <c r="A41" s="4" t="inlineStr">
        <is>
          <t>Effect of exchange rates on cash, cash equivalents and restricted cash</t>
        </is>
      </c>
      <c r="B41" s="5" t="n">
        <v>13</v>
      </c>
      <c r="C41" s="5" t="n">
        <v>-11</v>
      </c>
    </row>
    <row r="42">
      <c r="A42" s="4" t="inlineStr">
        <is>
          <t>Net decrease in cash, cash equivalents and restricted cash</t>
        </is>
      </c>
      <c r="B42" s="5" t="n">
        <v>-111</v>
      </c>
      <c r="C42" s="5" t="n">
        <v>-238</v>
      </c>
    </row>
    <row r="43">
      <c r="A43" s="4" t="inlineStr">
        <is>
          <t>Cash, cash equivalents and restricted cash at beginning of period</t>
        </is>
      </c>
      <c r="B43" s="5" t="n">
        <v>945</v>
      </c>
      <c r="C43" s="5" t="n">
        <v>966</v>
      </c>
    </row>
    <row r="44">
      <c r="A44" s="4" t="inlineStr">
        <is>
          <t>Cash, cash equivalents and restricted cash at end of period</t>
        </is>
      </c>
      <c r="B44" s="5" t="n">
        <v>834</v>
      </c>
      <c r="C44" s="5" t="n">
        <v>728</v>
      </c>
    </row>
    <row r="45">
      <c r="A45" s="3" t="inlineStr">
        <is>
          <t>Cash paid during the period for:</t>
        </is>
      </c>
      <c r="B45" s="4" t="inlineStr">
        <is>
          <t xml:space="preserve"> </t>
        </is>
      </c>
      <c r="C45" s="4" t="inlineStr">
        <is>
          <t xml:space="preserve"> </t>
        </is>
      </c>
    </row>
    <row r="46">
      <c r="A46" s="4" t="inlineStr">
        <is>
          <t>Interest</t>
        </is>
      </c>
      <c r="B46" s="5" t="n">
        <v>144</v>
      </c>
      <c r="C46" s="5" t="n">
        <v>94</v>
      </c>
    </row>
    <row r="47">
      <c r="A47" s="4" t="inlineStr">
        <is>
          <t>Income taxes, net of refunds</t>
        </is>
      </c>
      <c r="B47" s="6" t="n">
        <v>26</v>
      </c>
      <c r="C47" s="6" t="n">
        <v>1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have been prepared by the company, without an audit.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cash flows and changes in shareholders’ equity for all periods presented have been made. These financial statements should be read in conjunction with the audited financial statements and notes thereto included in our Annual Report on Form 10-K for the fiscal year ended June 29, 2024. Certain footnote disclosures included in annual financial statements prepared in accordance with generally accepted accounting principles (GAAP) have been condensed or omitted pursuant to applicable rules and regulations for interim financial statements. Supplemental Balance Sheet Information Supplier Financing Programs We have agreements with third parties to provide supplier finance programs which facilitate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Obligations of the company that have been confirmed as valid require payment by Sysco upon the due date of the obligation. Our outstanding payment obligations that suppliers financed to participating financial institutions, which are included in accounts payable Sep. 28, 2024 Jun. 29, 2024 (In millions) Financed payment obligations $ 102 $ 102 Accounts Receivable, Less Allowances We utilize arrangements to sell portions of our trade accounts receivable to third-party financial institutions on a non-recourse basis in exchange for cash. The arrangements meet the requirements for the receivables transferred to be accounted for as sales and are accounted for as a reduction in trade receivables. Proceeds from the sales are reported net of negotiated discount and are recorded as a reduction to accounts receivable outstanding in the company’s consolidated balance sheets and as cash flows from operating activities in the company’s consolidated statements of cash flows. Accounts receivable sold under these arrangements were $1.9 billion and $1.1 billion for the first 13 weeks of fiscal 2025 and fiscal 2024, respectively. In certain instances, Sysco has continuing involvement subsequent to the transfer, limited to providing certain servicing and collection actions on behalf of the purchasers of the designated trade receivables. The outstanding aggregate principal amount of receivables that has been derecognized and remain outstanding was $215 million and $173 million at September 28, 2024 and June 29, 2024, respectively. We continue to service the receivables post-transfer on a non-recourse basis with no participating interest. Supplemental Cash Flow Information The following table sets forth our reconciliation of cash, cash equivalents and restricted cash reported within the consolidated balance sheets that sum to the total of the amounts shown in the consolidated statement of cash flows: Sep. 28, 2024 Sep. 30, 2023 (In millions) Cash and cash equivalents $ 733 $ 569 Restricted cash (1) 101 159 Total cash, cash equivalents and restricted cash shown in the consolidated statement of cash flows $ 834 $ 728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 The following table sets forth our non-cash investing and financing activities: Sep. 28, 2024 Sep. 30, 2023 (In millions) Non-cash investing and financing activities: Plant and equipment acquired through financing programs $ 105 $ 83 Assets obtained in exchange for finance lease obligations 23 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1:43:12Z</dcterms:created>
  <dcterms:modified xmlns:dcterms="http://purl.org/dc/terms/" xmlns:xsi="http://www.w3.org/2001/XMLSchema-instance" xsi:type="dcterms:W3CDTF">2024-10-29T21:43:12Z</dcterms:modified>
</cp:coreProperties>
</file>